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Net realized and unrealized (lo" sheetId="12" state="visible" r:id="rId12"/>
    <sheet xmlns:r="http://schemas.openxmlformats.org/officeDocument/2006/relationships" name="Goodwill and other intangibles" sheetId="13" state="visible" r:id="rId13"/>
    <sheet xmlns:r="http://schemas.openxmlformats.org/officeDocument/2006/relationships" name="Estimated title loss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income"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_2" sheetId="23" state="visible" r:id="rId23"/>
    <sheet xmlns:r="http://schemas.openxmlformats.org/officeDocument/2006/relationships" name="Fair value measurements (Tables" sheetId="24" state="visible" r:id="rId24"/>
    <sheet xmlns:r="http://schemas.openxmlformats.org/officeDocument/2006/relationships" name="Net realized and unrealized (_2" sheetId="25" state="visible" r:id="rId25"/>
    <sheet xmlns:r="http://schemas.openxmlformats.org/officeDocument/2006/relationships" name="Goodwill and other intangibles " sheetId="26" state="visible" r:id="rId26"/>
    <sheet xmlns:r="http://schemas.openxmlformats.org/officeDocument/2006/relationships" name="Estimated title los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income (Tab" sheetId="30" state="visible" r:id="rId30"/>
    <sheet xmlns:r="http://schemas.openxmlformats.org/officeDocument/2006/relationships" name="Interim financial statements - " sheetId="31" state="visible" r:id="rId31"/>
    <sheet xmlns:r="http://schemas.openxmlformats.org/officeDocument/2006/relationships" name="Revenues (Details)" sheetId="32" state="visible" r:id="rId32"/>
    <sheet xmlns:r="http://schemas.openxmlformats.org/officeDocument/2006/relationships" name="Investments in debt and equit_3" sheetId="33" state="visible" r:id="rId33"/>
    <sheet xmlns:r="http://schemas.openxmlformats.org/officeDocument/2006/relationships" name="Investments in debt and equit_4" sheetId="34" state="visible" r:id="rId34"/>
    <sheet xmlns:r="http://schemas.openxmlformats.org/officeDocument/2006/relationships" name="Investments in debt and equit_5" sheetId="35" state="visible" r:id="rId35"/>
    <sheet xmlns:r="http://schemas.openxmlformats.org/officeDocument/2006/relationships" name="Investments in debt and equit_6" sheetId="36" state="visible" r:id="rId36"/>
    <sheet xmlns:r="http://schemas.openxmlformats.org/officeDocument/2006/relationships" name="Investments in debt and equit_7" sheetId="37" state="visible" r:id="rId37"/>
    <sheet xmlns:r="http://schemas.openxmlformats.org/officeDocument/2006/relationships" name="Investments in debt and equit_8" sheetId="38" state="visible" r:id="rId38"/>
    <sheet xmlns:r="http://schemas.openxmlformats.org/officeDocument/2006/relationships" name="Fair value measurements (Detail" sheetId="39" state="visible" r:id="rId39"/>
    <sheet xmlns:r="http://schemas.openxmlformats.org/officeDocument/2006/relationships" name="Net realized and unrealized (_3" sheetId="40" state="visible" r:id="rId40"/>
    <sheet xmlns:r="http://schemas.openxmlformats.org/officeDocument/2006/relationships" name="Net realized and unrealized (_4" sheetId="41" state="visible" r:id="rId41"/>
    <sheet xmlns:r="http://schemas.openxmlformats.org/officeDocument/2006/relationships" name="Net realized and unrealized (_5" sheetId="42" state="visible" r:id="rId42"/>
    <sheet xmlns:r="http://schemas.openxmlformats.org/officeDocument/2006/relationships" name="Goodwill and other intangible_2" sheetId="43" state="visible" r:id="rId43"/>
    <sheet xmlns:r="http://schemas.openxmlformats.org/officeDocument/2006/relationships" name="Goodwill and other intangible_3" sheetId="44" state="visible" r:id="rId44"/>
    <sheet xmlns:r="http://schemas.openxmlformats.org/officeDocument/2006/relationships" name="Estimated title losses (Details" sheetId="45" state="visible" r:id="rId45"/>
    <sheet xmlns:r="http://schemas.openxmlformats.org/officeDocument/2006/relationships" name="Share-based payments (Details)" sheetId="46" state="visible" r:id="rId46"/>
    <sheet xmlns:r="http://schemas.openxmlformats.org/officeDocument/2006/relationships" name="Earnings per share (Details)" sheetId="47" state="visible" r:id="rId47"/>
    <sheet xmlns:r="http://schemas.openxmlformats.org/officeDocument/2006/relationships" name="Contingent liabilities and co_2" sheetId="48" state="visible" r:id="rId48"/>
    <sheet xmlns:r="http://schemas.openxmlformats.org/officeDocument/2006/relationships" name="Segment information - Additiona" sheetId="49" state="visible" r:id="rId49"/>
    <sheet xmlns:r="http://schemas.openxmlformats.org/officeDocument/2006/relationships" name="Segment information - Selected " sheetId="50" state="visible" r:id="rId50"/>
    <sheet xmlns:r="http://schemas.openxmlformats.org/officeDocument/2006/relationships" name="Segment information - Revenues " sheetId="51" state="visible" r:id="rId51"/>
    <sheet xmlns:r="http://schemas.openxmlformats.org/officeDocument/2006/relationships" name="Other comprehensive income (Det"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2658</t>
        </is>
      </c>
    </row>
    <row r="9">
      <c r="A9" s="4" t="inlineStr">
        <is>
          <t>Entity Registrant Name</t>
        </is>
      </c>
      <c r="B9" s="4" t="inlineStr">
        <is>
          <t>STEWART INFORMATION SERVICES CORP</t>
        </is>
      </c>
    </row>
    <row r="10">
      <c r="A10" s="4" t="inlineStr">
        <is>
          <t>Entity Incorporation, State or Country Code</t>
        </is>
      </c>
      <c r="B10" s="4" t="inlineStr">
        <is>
          <t>DE</t>
        </is>
      </c>
    </row>
    <row r="11">
      <c r="A11" s="4" t="inlineStr">
        <is>
          <t>Entity Tax Identification Number</t>
        </is>
      </c>
      <c r="B11" s="4" t="inlineStr">
        <is>
          <t>74-1677330</t>
        </is>
      </c>
    </row>
    <row r="12">
      <c r="A12" s="4" t="inlineStr">
        <is>
          <t>Entity Address, Address Line One</t>
        </is>
      </c>
      <c r="B12" s="4" t="inlineStr">
        <is>
          <t>1360 Post Oak Blvd.,</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625-8100</t>
        </is>
      </c>
    </row>
    <row r="19">
      <c r="A19" s="4" t="inlineStr">
        <is>
          <t>Title of 12(b) Security</t>
        </is>
      </c>
      <c r="B19" s="4" t="inlineStr">
        <is>
          <t>Common Stock, $1 par value per share</t>
        </is>
      </c>
    </row>
    <row r="20">
      <c r="A20" s="4" t="inlineStr">
        <is>
          <t>Trading Symbol</t>
        </is>
      </c>
      <c r="B20" s="4" t="inlineStr">
        <is>
          <t>ST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in shares)</t>
        </is>
      </c>
      <c r="C28" s="5" t="n">
        <v>23700919</v>
      </c>
    </row>
    <row r="29">
      <c r="A29" s="4" t="inlineStr">
        <is>
          <t>Entity Central Index Key</t>
        </is>
      </c>
      <c r="B29" s="4" t="inlineStr">
        <is>
          <t>000009434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0</t>
        </is>
      </c>
    </row>
    <row r="3">
      <c r="A3" s="3" t="inlineStr">
        <is>
          <t>Investments, Debt and Equity Securities [Abstract]</t>
        </is>
      </c>
    </row>
    <row r="4">
      <c r="A4" s="4" t="inlineStr">
        <is>
          <t>Investments in debt and equity securities</t>
        </is>
      </c>
      <c r="B4" s="4" t="inlineStr">
        <is>
          <t>Investments in debt and equity securities. The total fair values of the Company's investments in debt and equity securities are as follows: June 30, 2020 December 31, 2019 ($000 omitted) Investments in: Debt securities 612,891 605,721 Equity securities 32,456 39,318 645,347 645,039 As of June 30, 2020 and December 31, 2019 , the net unrealized investment gains relating to investments in equity securities held were $ 0.4 million and $ 6.9 million, respectively (refer to Note 5). The amortized costs and fair values of investments in debt securities are as follows: June 30, 2020 December 31, 2019 Amortized costs Fair values Amortized costs Fair values ($000 omitted) Municipal 47,635 50,068 52,176 53,823 Corporate 301,299 319,972 299,074 309,142 Foreign 226,561 236,224 234,734 236,073 U.S. Treasury Bonds 6,559 6,627 6,664 6,683 582,054 612,891 592,648 605,721 Foreign debt securities consist of Canadian government and corporate bonds, United Kingdom treasury and corporate bonds, and Mexican government bonds. Gross unrealized gains and losses on investments in debt securities are as follows: June 30, 2020 December 31, 2019 Gains Losses Gains Losses ($000 omitted) Municipal 2,434 1 1,649 2 Corporate 18,926 253 10,091 23 Foreign 9,680 17 2,362 1,023 U.S. Treasury Bonds 92 24 60 41 31,132 295 14,162 1,089 Debt securities as of June 30, 2020 mature, according to their contractual terms, as follows (actual maturities may differ due to call or prepayment rights): Amortized costs Fair values ($000 omitted) In one year or less 69,702 70,474 After one year through five years 313,470 326,654 After five years through ten years 165,852 179,896 After ten years 33,030 35,867 582,054 612,891 Gross unrealized losses on investments in debt securities and the fair values of the related securities, aggregated by investment category and length of time that individual securities have been in a continuous unrealized loss position at June 30, 2020 , were: Less than 12 months More than 12 months Total Losses Fair values Losses Fair values Losses Fair values ($000 omitted) Municipal 1 53 — — 1 53 Corporate 253 7,618 — — 253 7,618 Foreign — — 17 231 17 231 U.S. Treasury Bonds — — 24 1,022 24 1,022 254 7,671 41 1,253 295 8,924 The number of specific debt investment holdings held in an unrealized loss position as of June 30, 2020 was 8 . Of these securities, 3 were in unrealized loss positions for more than 12 months. During 2020, the overall investment fair values increased, primarily resulting from the effect of lower interest rates which was partially offset by increased credit spread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9 , were: Less than 12 months More than 12 months Total Losses Fair values Losses Fair values Losses Fair values ($000 omitted) Municipal 2 53 — — 2 53 Corporate 23 7,420 — — 23 7,420 Foreign 318 92,108 705 55,875 1,023 147,983 U.S. Treasury Bonds — — 41 2,215 41 2,215 343 99,581 746 58,090 1,089 157,671 Net realized and unrealized gains (losses). Realized and unrealized gains and losses are detailed as follows: Three Months Ended Six Months Ended 2020 2019 2020 2019 ($000 omitted) Realized gains 1,355 791 1,508 953 Realized losses (657 ) (59 ) (1,347 ) (363 ) Net unrealized investment gains (losses) recognized on equity securities still held at June 30 4,366 (310 ) (6,188 ) 3,236 5,064 422 (6,027 ) 3,826 Realized gains for the second quarter 2020 and 2019 included $1.1 million and $0.7 million , respectively, of gains from settlements of equity investments with no previously readily determinable fair values (cost-basis investments). Realized losses for the second quarter and first six months of 2020 included $0.6 million and $1.2 million , respectively, of losses from the sale of investment securities. Investment gains and losses recognized related to investments in equity securities are as follows: Three Months Ended Six Months Ended 2020 2019 2020 2019 ($000 omitted) Net investment gains (losses) recognized on equity securities during the period 3,966 (264 ) (7,095 ) 3,393 Less: Net realized (losses) gains on equity securities sold during the period (400 ) 46 (907 ) 157 Net unrealized investment gains (losses) recognized on equity securities still held at June 30 4,366 (310 ) (6,188 ) 3,236 Proceeds from sales of investments in securities are as follows: Three Months Ended Six Months Ended 2020 2019 2020 2019 ($000 omitted) Proceeds from sales of debt securities 3,270 2,734 14,773 9,052 Proceeds from sales of equity securities 433 260 726 900 Total proceeds from sales of investments in securities 3,703 2,994 15,499 9,9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Measurements and Disclosures Topic (Topic 820) of the Financial Accounting Standards Board's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June 30, 2020 , financial instruments measured at fair value on a recurring basis are summarized below: Level 1 Level 2 Fair value measurements ($000 omitted) Investments in securities: Debt securities: Municipal — 50,068 50,068 Corporate — 319,972 319,972 Foreign — 236,224 236,224 U.S. Treasury Bonds — 6,627 6,627 Equity securities 32,456 — 32,456 32,456 612,891 645,347 As of December 31, 2019 , financial instruments measured at fair value on a recurring basis are summarized below: Level 1 Level 2 Fair value measurements ($000 omitted) Investments in securities: Debt securities: Municipal — 53,823 53,823 Corporate — 309,142 309,142 Foreign — 236,073 236,073 U.S. Treasury Bonds — 6,683 6,683 Equity securities 39,318 — 39,318 39,318 605,721 645,039 As of June 30, 2020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alized and unrealized (losses) gains</t>
        </is>
      </c>
      <c r="B1" s="2" t="inlineStr">
        <is>
          <t>6 Months Ended</t>
        </is>
      </c>
    </row>
    <row r="2">
      <c r="B2" s="2" t="inlineStr">
        <is>
          <t>Jun. 30, 2020</t>
        </is>
      </c>
    </row>
    <row r="3">
      <c r="A3" s="3" t="inlineStr">
        <is>
          <t>Investments, Debt and Equity Securities [Abstract]</t>
        </is>
      </c>
    </row>
    <row r="4">
      <c r="A4" s="4" t="inlineStr">
        <is>
          <t>Net realized and unrealized (losses) gains</t>
        </is>
      </c>
      <c r="B4" s="4" t="inlineStr">
        <is>
          <t>Investments in debt and equity securities. The total fair values of the Company's investments in debt and equity securities are as follows: June 30, 2020 December 31, 2019 ($000 omitted) Investments in: Debt securities 612,891 605,721 Equity securities 32,456 39,318 645,347 645,039 As of June 30, 2020 and December 31, 2019 , the net unrealized investment gains relating to investments in equity securities held were $ 0.4 million and $ 6.9 million, respectively (refer to Note 5). The amortized costs and fair values of investments in debt securities are as follows: June 30, 2020 December 31, 2019 Amortized costs Fair values Amortized costs Fair values ($000 omitted) Municipal 47,635 50,068 52,176 53,823 Corporate 301,299 319,972 299,074 309,142 Foreign 226,561 236,224 234,734 236,073 U.S. Treasury Bonds 6,559 6,627 6,664 6,683 582,054 612,891 592,648 605,721 Foreign debt securities consist of Canadian government and corporate bonds, United Kingdom treasury and corporate bonds, and Mexican government bonds. Gross unrealized gains and losses on investments in debt securities are as follows: June 30, 2020 December 31, 2019 Gains Losses Gains Losses ($000 omitted) Municipal 2,434 1 1,649 2 Corporate 18,926 253 10,091 23 Foreign 9,680 17 2,362 1,023 U.S. Treasury Bonds 92 24 60 41 31,132 295 14,162 1,089 Debt securities as of June 30, 2020 mature, according to their contractual terms, as follows (actual maturities may differ due to call or prepayment rights): Amortized costs Fair values ($000 omitted) In one year or less 69,702 70,474 After one year through five years 313,470 326,654 After five years through ten years 165,852 179,896 After ten years 33,030 35,867 582,054 612,891 Gross unrealized losses on investments in debt securities and the fair values of the related securities, aggregated by investment category and length of time that individual securities have been in a continuous unrealized loss position at June 30, 2020 , were: Less than 12 months More than 12 months Total Losses Fair values Losses Fair values Losses Fair values ($000 omitted) Municipal 1 53 — — 1 53 Corporate 253 7,618 — — 253 7,618 Foreign — — 17 231 17 231 U.S. Treasury Bonds — — 24 1,022 24 1,022 254 7,671 41 1,253 295 8,924 The number of specific debt investment holdings held in an unrealized loss position as of June 30, 2020 was 8 . Of these securities, 3 were in unrealized loss positions for more than 12 months. During 2020, the overall investment fair values increased, primarily resulting from the effect of lower interest rates which was partially offset by increased credit spread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9 , were: Less than 12 months More than 12 months Total Losses Fair values Losses Fair values Losses Fair values ($000 omitted) Municipal 2 53 — — 2 53 Corporate 23 7,420 — — 23 7,420 Foreign 318 92,108 705 55,875 1,023 147,983 U.S. Treasury Bonds — — 41 2,215 41 2,215 343 99,581 746 58,090 1,089 157,671 Net realized and unrealized gains (losses). Realized and unrealized gains and losses are detailed as follows: Three Months Ended Six Months Ended 2020 2019 2020 2019 ($000 omitted) Realized gains 1,355 791 1,508 953 Realized losses (657 ) (59 ) (1,347 ) (363 ) Net unrealized investment gains (losses) recognized on equity securities still held at June 30 4,366 (310 ) (6,188 ) 3,236 5,064 422 (6,027 ) 3,826 Realized gains for the second quarter 2020 and 2019 included $1.1 million and $0.7 million , respectively, of gains from settlements of equity investments with no previously readily determinable fair values (cost-basis investments). Realized losses for the second quarter and first six months of 2020 included $0.6 million and $1.2 million , respectively, of losses from the sale of investment securities. Investment gains and losses recognized related to investments in equity securities are as follows: Three Months Ended Six Months Ended 2020 2019 2020 2019 ($000 omitted) Net investment gains (losses) recognized on equity securities during the period 3,966 (264 ) (7,095 ) 3,393 Less: Net realized (losses) gains on equity securities sold during the period (400 ) 46 (907 ) 157 Net unrealized investment gains (losses) recognized on equity securities still held at June 30 4,366 (310 ) (6,188 ) 3,236 Proceeds from sales of investments in securities are as follows: Three Months Ended Six Months Ended 2020 2019 2020 2019 ($000 omitted) Proceeds from sales of debt securities 3,270 2,734 14,773 9,052 Proceeds from sales of equity securities 433 260 726 900 Total proceeds from sales of investments in securities 3,703 2,994 15,499 9,9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Goodwill and other intangibles. The summary of changes in goodwill is as follows. Title Ancillary Services and Corporate Consolidated Total ($000 omitted) Balances at December 31, 2019 243,161 5,729 248,890 Acquisitions 1,056 29,911 30,967 Balances at June 30, 2020 244,217 35,640 279,857 During the second quarter 2020, the Company recorded goodwill of $29.9 million under the ancillary services and corporate segment relating to its acquisition of a national appraisal management company providing residential property appraisals for mortgage lenders. This goodwill adjustment was based on management's preliminary purchase accounting, which is expected to be finalized during the third quarter 2020. Also, during the first quarter 2020, the Company acquired several title offices which generated a combined goodwill of $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stimated title losses</t>
        </is>
      </c>
      <c r="B1" s="2" t="inlineStr">
        <is>
          <t>6 Months Ended</t>
        </is>
      </c>
    </row>
    <row r="2">
      <c r="B2" s="2" t="inlineStr">
        <is>
          <t>Jun. 30, 2020</t>
        </is>
      </c>
    </row>
    <row r="3">
      <c r="A3" s="3" t="inlineStr">
        <is>
          <t>Insurance [Abstract]</t>
        </is>
      </c>
    </row>
    <row r="4">
      <c r="A4" s="4" t="inlineStr">
        <is>
          <t>Estimated title losses</t>
        </is>
      </c>
      <c r="B4" s="4" t="inlineStr">
        <is>
          <t>Estimated title losses. A summary of estimated title losses for the six months ended June 30 is as follows: 2020 2019 ($000 omitted) Balances at January 1 459,053 461,560 Provisions: Current year 39,811 33,833 Previous policy years 361 640 Total provisions 40,172 34,473 Payments, net of recoveries: Current year (5,420 ) (5,722 ) Previous policy years (33,516 ) (39,929 ) Total payments, net of recoveries (38,936 ) (45,651 ) Effects of changes in foreign currency exchange rates (4,264 ) (174 ) Balances at June 30 456,025 450,208 Loss ratios as a percentage of title operating revenues: Current year provisions 4.3 % 4.1 % Total provisions 4.3 % 4.1 % Provisions in the first six months of 2020 increased compared to the same period in 2019, primarily as a result of increased title revenues. Claim payments in the first six months of 2020 decreased primarily due to lower payments on large claims compared to the corresponding period in 2019, while the 2020 reduction effect relating to foreign currency exchange rate changes were primarily influenced by the depreciation of the Canadian dollar against the U.S. dollar during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Share-based payments. Prior to 2020, the Company granted time-based and performance-based restricted stock units to executives and senior management employees. Each restricted stock unit represents a contractual right to receive a share of the Company's common stock. The time-based units vest on each of the first three anniversaries of the grant date, while the performance-based units vest upon achievement of certain financial objectives over a period of approximately three years . During the first six months of 2020, the Company granted time-based restricted stock units and nonqualified stock options, in lieu of performance-based restricted stock units. The stock options vest and may be exercised at a strike price of $39.76 on each of the first three anniversaries of the grant date at a rate of 20% , 30% and 50% , chronologically, and expire 10 years after the grant date. Awards are made pursuant to the Company’s employee incentive compensation plans and the compensation expense associated with the awards is recognized over the corresponding vesting period. The aggregate grant-date fair values of restricted stock unit and stock option awards during the first six months of 2020 were $2.4 million ( 60,000 units with an average grant price per unit of $39.76 ) and $ 3.4 million ( 650,000 options with an average grant price per option of $ 5.32 ), respectively. During the first six months of 2019, the aggregate grant-date fair value of restricted stock unit awards was $4.5 million ( 104,000 units with an average grant price per unit of $43.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to include the number of additional shares that would have been outstanding if restricted shares and units were vested and stock options were exercised. In periods of loss, dilutive shares are excluded from the calculation of the diluted EPS and diluted EPS is computed in the same manner as basic EPS. The calculation of the basic and diluted EPS is as follows: Three Months Ended Six Months Ended 2020 2019 2020 2019 ($000 omitted, except per share) Numerator: Net income attributable to Stewart 34,146 19,306 39,322 12,540 Denominator (000): Basic average shares outstanding 23,656 23,614 23,647 23,605 Average number of dilutive shares relating to grants of restricted shares and units 100 144 110 145 Diluted average shares outstanding 23,756 23,758 23,757 23,750 Basic earnings per share attributable to Stewart 1.44 0.82 1.66 0.53 Diluted earnings per share attributable to Stewart 1.44 0.81 1.66 0.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Commitments and Contingencies Disclosure [Abstract]</t>
        </is>
      </c>
    </row>
    <row r="4">
      <c r="A4" s="4" t="inlineStr">
        <is>
          <t>Contingent liabilities and commitments</t>
        </is>
      </c>
      <c r="B4" s="4" t="inlineStr">
        <is>
          <t>Contingent liabilities and commitments. In the ordinary course of business, the Company guarantees the third-party indebtedness of certain of its consolidated subsidiaries. As of June 30, 2020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lease obligations, as presented on the condensed consolidated balance sheets, plus lease operating expenses. As of June 30, 2020 , the Company also had unused letters of credit aggregating $ 5.2 million related to workers’ compensation and other insurance. The Company does not expect to make any payments on thes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nd legal developments</t>
        </is>
      </c>
      <c r="B1" s="2" t="inlineStr">
        <is>
          <t>6 Months Ended</t>
        </is>
      </c>
    </row>
    <row r="2">
      <c r="B2" s="2" t="inlineStr">
        <is>
          <t>Jun. 30, 2020</t>
        </is>
      </c>
    </row>
    <row r="3">
      <c r="A3" s="3" t="inlineStr">
        <is>
          <t>Commitments and Contingencies Disclosure [Abstract]</t>
        </is>
      </c>
    </row>
    <row r="4">
      <c r="A4" s="4" t="inlineStr">
        <is>
          <t>Regulatory and legal developments</t>
        </is>
      </c>
      <c r="B4" s="4" t="inlineStr">
        <is>
          <t>Regulatory and legal developments. The Company is subject to claims and lawsuits arising in the ordinary course of its business, most of which involve disputed policy claims. In some of these lawsuits, the plaintiffs seek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operations information related to these segments is as follows: Three Months Ended Six Months Ended 2020 2019 2020 2019 ($000 omitted) Title segment: Revenues 504,436 463,636 938,875 848,074 Depreciation and amortization 3,733 5,048 7,554 10,200 Income before taxes and noncontrolling interest 54,795 39,041 69,629 38,661 Ancillary services and corporate segment: Revenues 11,669 8,439 17,130 22,521 Depreciation and amortization 328 727 738 1,564 Loss before taxes and noncontrolling interest (5,775 ) (9,689 ) (11,340 ) (16,535 ) Consolidated Stewart: Revenues 516,105 472,075 956,005 870,595 Depreciation and amortization 4,061 5,775 8,292 11,764 Income before taxes and noncontrolling interest 49,020 29,352 58,289 22,126 The Company does not provide asset information by reportable operating segment as it does not routinely evaluate the asset position by segment. Revenues generated in the United States and all international operations are as follows: Three Months Ended Six Months Ended 2020 2019 2020 2019 ($000 omitted) United States 489,945 441,614 904,072 818,096 International 26,160 30,461 51,933 52,499 516,105 472,075 956,005 870,5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vestment income</t>
        </is>
      </c>
      <c r="B4" s="6" t="n">
        <v>4285</v>
      </c>
      <c r="C4" s="6" t="n">
        <v>5155</v>
      </c>
      <c r="D4" s="6" t="n">
        <v>9503</v>
      </c>
      <c r="E4" s="6" t="n">
        <v>9879</v>
      </c>
    </row>
    <row r="5">
      <c r="A5" s="4" t="inlineStr">
        <is>
          <t>Net realized and unrealized gains (losses)</t>
        </is>
      </c>
      <c r="B5" s="5" t="n">
        <v>5064</v>
      </c>
      <c r="C5" s="5" t="n">
        <v>422</v>
      </c>
      <c r="D5" s="5" t="n">
        <v>-6027</v>
      </c>
      <c r="E5" s="5" t="n">
        <v>3826</v>
      </c>
    </row>
    <row r="6">
      <c r="A6" s="4" t="inlineStr">
        <is>
          <t>Revenues</t>
        </is>
      </c>
      <c r="B6" s="5" t="n">
        <v>516105</v>
      </c>
      <c r="C6" s="5" t="n">
        <v>472075</v>
      </c>
      <c r="D6" s="5" t="n">
        <v>956005</v>
      </c>
      <c r="E6" s="5" t="n">
        <v>870595</v>
      </c>
    </row>
    <row r="7">
      <c r="A7" s="3" t="inlineStr">
        <is>
          <t>Expenses</t>
        </is>
      </c>
    </row>
    <row r="8">
      <c r="A8" s="4" t="inlineStr">
        <is>
          <t>Amounts retained by agencies</t>
        </is>
      </c>
      <c r="B8" s="5" t="n">
        <v>228720</v>
      </c>
      <c r="C8" s="5" t="n">
        <v>191091</v>
      </c>
      <c r="D8" s="5" t="n">
        <v>428086</v>
      </c>
      <c r="E8" s="5" t="n">
        <v>367586</v>
      </c>
    </row>
    <row r="9">
      <c r="A9" s="4" t="inlineStr">
        <is>
          <t>Employee costs</t>
        </is>
      </c>
      <c r="B9" s="5" t="n">
        <v>137528</v>
      </c>
      <c r="C9" s="5" t="n">
        <v>139896</v>
      </c>
      <c r="D9" s="5" t="n">
        <v>273180</v>
      </c>
      <c r="E9" s="5" t="n">
        <v>269151</v>
      </c>
    </row>
    <row r="10">
      <c r="A10" s="4" t="inlineStr">
        <is>
          <t>Other operating expenses</t>
        </is>
      </c>
      <c r="B10" s="5" t="n">
        <v>74613</v>
      </c>
      <c r="C10" s="5" t="n">
        <v>86051</v>
      </c>
      <c r="D10" s="5" t="n">
        <v>146473</v>
      </c>
      <c r="E10" s="5" t="n">
        <v>163207</v>
      </c>
    </row>
    <row r="11">
      <c r="A11" s="4" t="inlineStr">
        <is>
          <t>Title losses and related claims</t>
        </is>
      </c>
      <c r="B11" s="5" t="n">
        <v>21541</v>
      </c>
      <c r="C11" s="5" t="n">
        <v>18786</v>
      </c>
      <c r="D11" s="5" t="n">
        <v>40172</v>
      </c>
      <c r="E11" s="5" t="n">
        <v>34473</v>
      </c>
    </row>
    <row r="12">
      <c r="A12" s="4" t="inlineStr">
        <is>
          <t>Depreciation and amortization</t>
        </is>
      </c>
      <c r="B12" s="5" t="n">
        <v>4061</v>
      </c>
      <c r="C12" s="5" t="n">
        <v>5775</v>
      </c>
      <c r="D12" s="5" t="n">
        <v>8292</v>
      </c>
      <c r="E12" s="5" t="n">
        <v>11764</v>
      </c>
    </row>
    <row r="13">
      <c r="A13" s="4" t="inlineStr">
        <is>
          <t>Interest</t>
        </is>
      </c>
      <c r="B13" s="5" t="n">
        <v>622</v>
      </c>
      <c r="C13" s="5" t="n">
        <v>1124</v>
      </c>
      <c r="D13" s="5" t="n">
        <v>1513</v>
      </c>
      <c r="E13" s="5" t="n">
        <v>2288</v>
      </c>
    </row>
    <row r="14">
      <c r="A14" s="4" t="inlineStr">
        <is>
          <t>Total expenses</t>
        </is>
      </c>
      <c r="B14" s="5" t="n">
        <v>467085</v>
      </c>
      <c r="C14" s="5" t="n">
        <v>442723</v>
      </c>
      <c r="D14" s="5" t="n">
        <v>897716</v>
      </c>
      <c r="E14" s="5" t="n">
        <v>848469</v>
      </c>
    </row>
    <row r="15">
      <c r="A15" s="4" t="inlineStr">
        <is>
          <t>Income before taxes and noncontrolling interests</t>
        </is>
      </c>
      <c r="B15" s="5" t="n">
        <v>49020</v>
      </c>
      <c r="C15" s="5" t="n">
        <v>29352</v>
      </c>
      <c r="D15" s="5" t="n">
        <v>58289</v>
      </c>
      <c r="E15" s="5" t="n">
        <v>22126</v>
      </c>
    </row>
    <row r="16">
      <c r="A16" s="4" t="inlineStr">
        <is>
          <t>Income tax expense</t>
        </is>
      </c>
      <c r="B16" s="5" t="n">
        <v>-11340</v>
      </c>
      <c r="C16" s="5" t="n">
        <v>-7027</v>
      </c>
      <c r="D16" s="5" t="n">
        <v>-13235</v>
      </c>
      <c r="E16" s="5" t="n">
        <v>-4585</v>
      </c>
    </row>
    <row r="17">
      <c r="A17" s="4" t="inlineStr">
        <is>
          <t>Net income</t>
        </is>
      </c>
      <c r="B17" s="5" t="n">
        <v>37680</v>
      </c>
      <c r="C17" s="5" t="n">
        <v>22325</v>
      </c>
      <c r="D17" s="5" t="n">
        <v>45054</v>
      </c>
      <c r="E17" s="5" t="n">
        <v>17541</v>
      </c>
    </row>
    <row r="18">
      <c r="A18" s="4" t="inlineStr">
        <is>
          <t>Less net income attributable to noncontrolling interests</t>
        </is>
      </c>
      <c r="B18" s="5" t="n">
        <v>3534</v>
      </c>
      <c r="C18" s="5" t="n">
        <v>3019</v>
      </c>
      <c r="D18" s="5" t="n">
        <v>5731</v>
      </c>
      <c r="E18" s="5" t="n">
        <v>5001</v>
      </c>
    </row>
    <row r="19">
      <c r="A19" s="4" t="inlineStr">
        <is>
          <t>Net income attributable to Stewart</t>
        </is>
      </c>
      <c r="B19" s="5" t="n">
        <v>34146</v>
      </c>
      <c r="C19" s="5" t="n">
        <v>19306</v>
      </c>
      <c r="D19" s="5" t="n">
        <v>39323</v>
      </c>
      <c r="E19" s="5" t="n">
        <v>12540</v>
      </c>
    </row>
    <row r="20">
      <c r="A20" s="4" t="inlineStr">
        <is>
          <t>Net income</t>
        </is>
      </c>
      <c r="B20" s="5" t="n">
        <v>37680</v>
      </c>
      <c r="C20" s="5" t="n">
        <v>22325</v>
      </c>
      <c r="D20" s="5" t="n">
        <v>45054</v>
      </c>
      <c r="E20" s="5" t="n">
        <v>17541</v>
      </c>
    </row>
    <row r="21">
      <c r="A21" s="3" t="inlineStr">
        <is>
          <t>Other comprehensive income (loss), net of taxes:</t>
        </is>
      </c>
    </row>
    <row r="22">
      <c r="A22" s="4" t="inlineStr">
        <is>
          <t>Foreign currency translation adjustments</t>
        </is>
      </c>
      <c r="B22" s="5" t="n">
        <v>4194</v>
      </c>
      <c r="C22" s="5" t="n">
        <v>2475</v>
      </c>
      <c r="D22" s="5" t="n">
        <v>-7248</v>
      </c>
      <c r="E22" s="5" t="n">
        <v>7063</v>
      </c>
    </row>
    <row r="23">
      <c r="A23" s="4" t="inlineStr">
        <is>
          <t>Change in net unrealized gains and losses on investments</t>
        </is>
      </c>
      <c r="B23" s="5" t="n">
        <v>16715</v>
      </c>
      <c r="C23" s="5" t="n">
        <v>5371</v>
      </c>
      <c r="D23" s="5" t="n">
        <v>14135</v>
      </c>
      <c r="E23" s="5" t="n">
        <v>14382</v>
      </c>
    </row>
    <row r="24">
      <c r="A24" s="4" t="inlineStr">
        <is>
          <t>Reclassification adjustment for realized gains and losses on investments</t>
        </is>
      </c>
      <c r="B24" s="5" t="n">
        <v>-21</v>
      </c>
      <c r="C24" s="5" t="n">
        <v>50</v>
      </c>
      <c r="D24" s="5" t="n">
        <v>-101</v>
      </c>
      <c r="E24" s="5" t="n">
        <v>212</v>
      </c>
    </row>
    <row r="25">
      <c r="A25" s="4" t="inlineStr">
        <is>
          <t>Other comprehensive income, net of taxes:</t>
        </is>
      </c>
      <c r="B25" s="5" t="n">
        <v>20888</v>
      </c>
      <c r="C25" s="5" t="n">
        <v>7896</v>
      </c>
      <c r="D25" s="5" t="n">
        <v>6786</v>
      </c>
      <c r="E25" s="5" t="n">
        <v>21657</v>
      </c>
    </row>
    <row r="26">
      <c r="A26" s="4" t="inlineStr">
        <is>
          <t>Comprehensive income</t>
        </is>
      </c>
      <c r="B26" s="5" t="n">
        <v>58568</v>
      </c>
      <c r="C26" s="5" t="n">
        <v>30221</v>
      </c>
      <c r="D26" s="5" t="n">
        <v>51840</v>
      </c>
      <c r="E26" s="5" t="n">
        <v>39198</v>
      </c>
    </row>
    <row r="27">
      <c r="A27" s="4" t="inlineStr">
        <is>
          <t>Less net income attributable to noncontrolling interests</t>
        </is>
      </c>
      <c r="B27" s="5" t="n">
        <v>3534</v>
      </c>
      <c r="C27" s="5" t="n">
        <v>3019</v>
      </c>
      <c r="D27" s="5" t="n">
        <v>5731</v>
      </c>
      <c r="E27" s="5" t="n">
        <v>5001</v>
      </c>
    </row>
    <row r="28">
      <c r="A28" s="4" t="inlineStr">
        <is>
          <t>Comprehensive income attributable to Stewart</t>
        </is>
      </c>
      <c r="B28" s="6" t="n">
        <v>55034</v>
      </c>
      <c r="C28" s="6" t="n">
        <v>27202</v>
      </c>
      <c r="D28" s="6" t="n">
        <v>46109</v>
      </c>
      <c r="E28" s="6" t="n">
        <v>34197</v>
      </c>
    </row>
    <row r="29">
      <c r="A29" s="4" t="inlineStr">
        <is>
          <t>Basic average shares outstanding (in shares)</t>
        </is>
      </c>
      <c r="B29" s="5" t="n">
        <v>23656</v>
      </c>
      <c r="C29" s="5" t="n">
        <v>23614</v>
      </c>
      <c r="D29" s="5" t="n">
        <v>23647</v>
      </c>
      <c r="E29" s="5" t="n">
        <v>23605</v>
      </c>
    </row>
    <row r="30">
      <c r="A30" s="4" t="inlineStr">
        <is>
          <t>Basic earnings per share attributable to Stewart (in usd per share)</t>
        </is>
      </c>
      <c r="B30" s="7" t="n">
        <v>1.44</v>
      </c>
      <c r="C30" s="7" t="n">
        <v>0.82</v>
      </c>
      <c r="D30" s="7" t="n">
        <v>1.66</v>
      </c>
      <c r="E30" s="7" t="n">
        <v>0.53</v>
      </c>
    </row>
    <row r="31">
      <c r="A31" s="4" t="inlineStr">
        <is>
          <t>Diluted average shares outstanding (in shares)</t>
        </is>
      </c>
      <c r="B31" s="5" t="n">
        <v>23756</v>
      </c>
      <c r="C31" s="5" t="n">
        <v>23758</v>
      </c>
      <c r="D31" s="5" t="n">
        <v>23757</v>
      </c>
      <c r="E31" s="5" t="n">
        <v>23750</v>
      </c>
    </row>
    <row r="32">
      <c r="A32" s="4" t="inlineStr">
        <is>
          <t>Diluted earnings per share attributable to Stewart (in usd per share)</t>
        </is>
      </c>
      <c r="B32" s="7" t="n">
        <v>1.44</v>
      </c>
      <c r="C32" s="7" t="n">
        <v>0.8100000000000001</v>
      </c>
      <c r="D32" s="7" t="n">
        <v>1.66</v>
      </c>
      <c r="E32" s="7" t="n">
        <v>0.53</v>
      </c>
    </row>
    <row r="33">
      <c r="A33" s="4" t="inlineStr">
        <is>
          <t>Title - Direct operations</t>
        </is>
      </c>
    </row>
    <row r="34">
      <c r="A34" s="3" t="inlineStr">
        <is>
          <t>Revenues</t>
        </is>
      </c>
    </row>
    <row r="35">
      <c r="A35" s="4" t="inlineStr">
        <is>
          <t>Revenues</t>
        </is>
      </c>
      <c r="B35" s="6" t="n">
        <v>218214</v>
      </c>
      <c r="C35" s="6" t="n">
        <v>227883</v>
      </c>
      <c r="D35" s="6" t="n">
        <v>416496</v>
      </c>
      <c r="E35" s="6" t="n">
        <v>389130</v>
      </c>
    </row>
    <row r="36">
      <c r="A36" s="4" t="inlineStr">
        <is>
          <t>Title - Agency operations</t>
        </is>
      </c>
    </row>
    <row r="37">
      <c r="A37" s="3" t="inlineStr">
        <is>
          <t>Revenues</t>
        </is>
      </c>
    </row>
    <row r="38">
      <c r="A38" s="4" t="inlineStr">
        <is>
          <t>Revenues</t>
        </is>
      </c>
      <c r="B38" s="5" t="n">
        <v>277387</v>
      </c>
      <c r="C38" s="5" t="n">
        <v>230817</v>
      </c>
      <c r="D38" s="5" t="n">
        <v>519417</v>
      </c>
      <c r="E38" s="5" t="n">
        <v>445680</v>
      </c>
    </row>
    <row r="39">
      <c r="A39" s="4" t="inlineStr">
        <is>
          <t>Ancillary services</t>
        </is>
      </c>
    </row>
    <row r="40">
      <c r="A40" s="3" t="inlineStr">
        <is>
          <t>Revenues</t>
        </is>
      </c>
    </row>
    <row r="41">
      <c r="A41" s="4" t="inlineStr">
        <is>
          <t>Revenues</t>
        </is>
      </c>
      <c r="B41" s="5" t="n">
        <v>11155</v>
      </c>
      <c r="C41" s="5" t="n">
        <v>7798</v>
      </c>
      <c r="D41" s="5" t="n">
        <v>16616</v>
      </c>
      <c r="E41" s="5" t="n">
        <v>22080</v>
      </c>
    </row>
    <row r="42">
      <c r="A42" s="4" t="inlineStr">
        <is>
          <t>Operating revenues</t>
        </is>
      </c>
    </row>
    <row r="43">
      <c r="A43" s="3" t="inlineStr">
        <is>
          <t>Revenues</t>
        </is>
      </c>
    </row>
    <row r="44">
      <c r="A44" s="4" t="inlineStr">
        <is>
          <t>Revenues</t>
        </is>
      </c>
      <c r="B44" s="6" t="n">
        <v>506756</v>
      </c>
      <c r="C44" s="6" t="n">
        <v>466498</v>
      </c>
      <c r="D44" s="6" t="n">
        <v>952529</v>
      </c>
      <c r="E44" s="6" t="n">
        <v>8568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Other comprehensive income. Changes in the balances of each component of other comprehensive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21,159 4,444 16,715 6,800 1,429 5,371 Reclassification adjustment for realized gains and losses on investments (27 ) (6 ) (21 ) 63 13 50 21,132 4,438 16,694 6,863 1,442 5,421 Foreign currency translation adjustments 5,174 980 4,194 3,378 903 2,475 Other comprehensive income 26,306 5,418 20,888 10,241 2,345 7,896 Six Months Ended June 30, 2020 Six Months Ended June 30, 2019 Before-Tax Amount Tax Expense (Benefit) Net-of-Tax Amount Before-Tax Amount Tax Expense (Benefit) Net-of-Tax Amount ($000 omitted) Net unrealized gains and losses on investments: Change in net unrealized gains and losses on investments 17,892 3,757 14,135 18,206 3,824 14,382 Reclassification adjustment for realized gains and losses on investments (128 ) (27 ) (101 ) 268 56 212 17,764 3,730 14,034 18,474 3,880 14,594 Foreign currency translation adjustments (8,485 ) (1,237 ) (7,248 ) 8,926 1,863 7,063 Other comprehensive income 9,279 2,493 6,786 27,400 5,743 21,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6 Months Ended</t>
        </is>
      </c>
    </row>
    <row r="2">
      <c r="B2" s="2" t="inlineStr">
        <is>
          <t>Jun. 30, 2020</t>
        </is>
      </c>
    </row>
    <row r="3">
      <c r="A3" s="3" t="inlineStr">
        <is>
          <t>Accounting Policies [Abstract]</t>
        </is>
      </c>
    </row>
    <row r="4">
      <c r="A4" s="4" t="inlineStr">
        <is>
          <t>Management's responsibility</t>
        </is>
      </c>
      <c r="B4" s="4" t="inlineStr">
        <is>
          <t>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is>
      </c>
    </row>
    <row r="5">
      <c r="A5" s="4" t="inlineStr">
        <is>
          <t>Consolidation</t>
        </is>
      </c>
      <c r="B5" s="4" t="inlineStr">
        <is>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t>
        </is>
      </c>
    </row>
    <row r="6">
      <c r="A6" s="4" t="inlineStr">
        <is>
          <t>Restrictions on cash and investments</t>
        </is>
      </c>
      <c r="B6" s="4" t="inlineStr">
        <is>
          <t>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504.2 million and $483.4 million at June 30, 2020 and December 31, 2019 , respectively. In addition, included within cash and cash equivalents are statutory reserve funds of approximately $39.4 million and $39.7 million at June 30, 2020 and December 31, 2019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ummary of operating revenues</t>
        </is>
      </c>
      <c r="B4" s="4" t="inlineStr">
        <is>
          <t>The Company's operating revenues, summarized by type, are as follows: Three Months Ended Six Months Ended 2020 2019 2020 2019 ($000 omitted) Title insurance premiums: Direct 149,745 162,367 288,028 274,285 Agency 277,387 230,817 519,417 445,680 Escrow fees 41,433 36,611 74,519 61,904 Search, abstract and valuation services 22,829 19,248 38,906 42,187 Other revenues 15,362 17,455 31,659 32,834 506,756 466,498 952,529 856,8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in debt and equity securities (Tables)</t>
        </is>
      </c>
      <c r="B1" s="2" t="inlineStr">
        <is>
          <t>6 Months Ended</t>
        </is>
      </c>
    </row>
    <row r="2">
      <c r="B2" s="2" t="inlineStr">
        <is>
          <t>Jun. 30, 2020</t>
        </is>
      </c>
    </row>
    <row r="3">
      <c r="A3" s="3" t="inlineStr">
        <is>
          <t>Investments, Debt and Equity Securities [Abstract]</t>
        </is>
      </c>
    </row>
    <row r="4">
      <c r="A4" s="4" t="inlineStr">
        <is>
          <t>Investments in debt securities</t>
        </is>
      </c>
      <c r="B4" s="4" t="inlineStr">
        <is>
          <t>The total fair values of the Company's investments in debt and equity securities are as follows: June 30, 2020 December 31, 2019 ($000 omitted) Investments in: Debt securities 612,891 605,721 Equity securities 32,456 39,318 645,347 645,039 The amortized costs and fair values of investments in debt securities are as follows: June 30, 2020 December 31, 2019 Amortized costs Fair values Amortized costs Fair values ($000 omitted) Municipal 47,635 50,068 52,176 53,823 Corporate 301,299 319,972 299,074 309,142 Foreign 226,561 236,224 234,734 236,073 U.S. Treasury Bonds 6,559 6,627 6,664 6,683 582,054 612,891 592,648 605,721 Proceeds from sales of investments in securities are as follows: Three Months Ended Six Months Ended 2020 2019 2020 2019 ($000 omitted) Proceeds from sales of debt securities 3,270 2,734 14,773 9,052 Proceeds from sales of equity securities 433 260 726 900 Total proceeds from sales of investments in securities 3,703 2,994 15,499 9,952</t>
        </is>
      </c>
    </row>
    <row r="5">
      <c r="A5" s="4" t="inlineStr">
        <is>
          <t>Investments in equity securities</t>
        </is>
      </c>
      <c r="B5" s="4" t="inlineStr">
        <is>
          <t>The total fair values of the Company's investments in debt and equity securities are as follows: June 30, 2020 December 31, 2019 ($000 omitted) Investments in: Debt securities 612,891 605,721 Equity securities 32,456 39,318 645,347 645,039 Investment gains and losses recognized related to investments in equity securities are as follows: Three Months Ended Six Months Ended 2020 2019 2020 2019 ($000 omitted) Net investment gains (losses) recognized on equity securities during the period 3,966 (264 ) (7,095 ) 3,393 Less: Net realized (losses) gains on equity securities sold during the period (400 ) 46 (907 ) 157 Net unrealized investment gains (losses) recognized on equity securities still held at June 30 4,366 (310 ) (6,188 ) 3,236</t>
        </is>
      </c>
    </row>
    <row r="6">
      <c r="A6" s="4" t="inlineStr">
        <is>
          <t>Gross unrealized gains and losses</t>
        </is>
      </c>
      <c r="B6" s="4" t="inlineStr">
        <is>
          <t>Gross unrealized gains and losses on investments in debt securities are as follows: June 30, 2020 December 31, 2019 Gains Losses Gains Losses ($000 omitted) Municipal 2,434 1 1,649 2 Corporate 18,926 253 10,091 23 Foreign 9,680 17 2,362 1,023 U.S. Treasury Bonds 92 24 60 41 31,132 295 14,162 1,089</t>
        </is>
      </c>
    </row>
    <row r="7">
      <c r="A7" s="4" t="inlineStr">
        <is>
          <t>Debt securities according to contractual terms</t>
        </is>
      </c>
      <c r="B7" s="4" t="inlineStr">
        <is>
          <t>Debt securities as of June 30, 2020 mature, according to their contractual terms, as follows (actual maturities may differ due to call or prepayment rights): Amortized costs Fair values ($000 omitted) In one year or less 69,702 70,474 After one year through five years 313,470 326,654 After five years through ten years 165,852 179,896 After ten years 33,030 35,867 582,054 612,891</t>
        </is>
      </c>
    </row>
    <row r="8">
      <c r="A8" s="4" t="inlineStr">
        <is>
          <t>Gross unrealized losses on investments and fair values of related securities</t>
        </is>
      </c>
      <c r="B8" s="4" t="inlineStr">
        <is>
          <t>Gross unrealized losses on investments in debt securities and the fair values of the related securities, aggregated by investment category and length of time that individual securities have been in a continuous unrealized loss position at December 31, 2019 , were: Less than 12 months More than 12 months Total Losses Fair values Losses Fair values Losses Fair values ($000 omitted) Municipal 2 53 — — 2 53 Corporate 23 7,420 — — 23 7,420 Foreign 318 92,108 705 55,875 1,023 147,983 U.S. Treasury Bonds — — 41 2,215 41 2,215 343 99,581 746 58,090 1,089 157,671 Gross unrealized losses on investments in debt securities and the fair values of the related securities, aggregated by investment category and length of time that individual securities have been in a continuous unrealized loss position at June 30, 2020 , were: Less than 12 months More than 12 months Total Losses Fair values Losses Fair values Losses Fair values ($000 omitted) Municipal 1 53 — — 1 53 Corporate 253 7,618 — — 253 7,618 Foreign — — 17 231 17 231 U.S. Treasury Bonds — — 24 1,022 24 1,022 254 7,671 41 1,253 295 8,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instruments measured at fair value on recurring basis</t>
        </is>
      </c>
      <c r="B4" s="4" t="inlineStr">
        <is>
          <t>As of June 30, 2020 , financial instruments measured at fair value on a recurring basis are summarized below: Level 1 Level 2 Fair value measurements ($000 omitted) Investments in securities: Debt securities: Municipal — 50,068 50,068 Corporate — 319,972 319,972 Foreign — 236,224 236,224 U.S. Treasury Bonds — 6,627 6,627 Equity securities 32,456 — 32,456 32,456 612,891 645,347 As of December 31, 2019 , financial instruments measured at fair value on a recurring basis are summarized below: Level 1 Level 2 Fair value measurements ($000 omitted) Investments in securities: Debt securities: Municipal — 53,823 53,823 Corporate — 309,142 309,142 Foreign — 236,073 236,073 U.S. Treasury Bonds — 6,683 6,683 Equity securities 39,318 — 39,318 39,318 605,721 645,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et realized and unrealized (losses) gains (Tables)</t>
        </is>
      </c>
      <c r="B1" s="2" t="inlineStr">
        <is>
          <t>6 Months Ended</t>
        </is>
      </c>
    </row>
    <row r="2">
      <c r="B2" s="2" t="inlineStr">
        <is>
          <t>Jun. 30, 2020</t>
        </is>
      </c>
    </row>
    <row r="3">
      <c r="A3" s="3" t="inlineStr">
        <is>
          <t>Investments, Debt and Equity Securities [Abstract]</t>
        </is>
      </c>
    </row>
    <row r="4">
      <c r="A4" s="4" t="inlineStr">
        <is>
          <t>Gross realized investment and other gains and losses</t>
        </is>
      </c>
      <c r="B4" s="4" t="inlineStr">
        <is>
          <t>Realized and unrealized gains and losses are detailed as follows: Three Months Ended Six Months Ended 2020 2019 2020 2019 ($000 omitted) Realized gains 1,355 791 1,508 953 Realized losses (657 ) (59 ) (1,347 ) (363 ) Net unrealized investment gains (losses) recognized on equity securities still held at June 30 4,366 (310 ) (6,188 ) 3,236 5,064 422 (6,027 ) 3,826</t>
        </is>
      </c>
    </row>
    <row r="5">
      <c r="A5" s="4" t="inlineStr">
        <is>
          <t>Investments in equity securities still held</t>
        </is>
      </c>
      <c r="B5" s="4" t="inlineStr">
        <is>
          <t>The total fair values of the Company's investments in debt and equity securities are as follows: June 30, 2020 December 31, 2019 ($000 omitted) Investments in: Debt securities 612,891 605,721 Equity securities 32,456 39,318 645,347 645,039 Investment gains and losses recognized related to investments in equity securities are as follows: Three Months Ended Six Months Ended 2020 2019 2020 2019 ($000 omitted) Net investment gains (losses) recognized on equity securities during the period 3,966 (264 ) (7,095 ) 3,393 Less: Net realized (losses) gains on equity securities sold during the period (400 ) 46 (907 ) 157 Net unrealized investment gains (losses) recognized on equity securities still held at June 30 4,366 (310 ) (6,188 ) 3,236</t>
        </is>
      </c>
    </row>
    <row r="6">
      <c r="A6" s="4" t="inlineStr">
        <is>
          <t>Proceeds from sale of investments in securities</t>
        </is>
      </c>
      <c r="B6" s="4" t="inlineStr">
        <is>
          <t>The total fair values of the Company's investments in debt and equity securities are as follows: June 30, 2020 December 31, 2019 ($000 omitted) Investments in: Debt securities 612,891 605,721 Equity securities 32,456 39,318 645,347 645,039 The amortized costs and fair values of investments in debt securities are as follows: June 30, 2020 December 31, 2019 Amortized costs Fair values Amortized costs Fair values ($000 omitted) Municipal 47,635 50,068 52,176 53,823 Corporate 301,299 319,972 299,074 309,142 Foreign 226,561 236,224 234,734 236,073 U.S. Treasury Bonds 6,559 6,627 6,664 6,683 582,054 612,891 592,648 605,721 Proceeds from sales of investments in securities are as follows: Three Months Ended Six Months Ended 2020 2019 2020 2019 ($000 omitted) Proceeds from sales of debt securities 3,270 2,734 14,773 9,052 Proceeds from sales of equity securities 433 260 726 900 Total proceeds from sales of investments in securities 3,703 2,994 15,499 9,9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ummary of goodwill</t>
        </is>
      </c>
      <c r="B4" s="4" t="inlineStr">
        <is>
          <t>The summary of changes in goodwill is as follows. Title Ancillary Services and Corporate Consolidated Total ($000 omitted) Balances at December 31, 2019 243,161 5,729 248,890 Acquisitions 1,056 29,911 30,967 Balances at June 30, 2020 244,217 35,640 279,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title losses (Tables)</t>
        </is>
      </c>
      <c r="B1" s="2" t="inlineStr">
        <is>
          <t>6 Months Ended</t>
        </is>
      </c>
    </row>
    <row r="2">
      <c r="B2" s="2" t="inlineStr">
        <is>
          <t>Jun. 30, 2020</t>
        </is>
      </c>
    </row>
    <row r="3">
      <c r="A3" s="3" t="inlineStr">
        <is>
          <t>Insurance [Abstract]</t>
        </is>
      </c>
    </row>
    <row r="4">
      <c r="A4" s="4" t="inlineStr">
        <is>
          <t>Summary of estimated title losses</t>
        </is>
      </c>
      <c r="B4" s="4" t="inlineStr">
        <is>
          <t>A summary of estimated title losses for the six months ended June 30 is as follows: 2020 2019 ($000 omitted) Balances at January 1 459,053 461,560 Provisions: Current year 39,811 33,833 Previous policy years 361 640 Total provisions 40,172 34,473 Payments, net of recoveries: Current year (5,420 ) (5,722 ) Previous policy years (33,516 ) (39,929 ) Total payments, net of recoveries (38,936 ) (45,651 ) Effects of changes in foreign currency exchange rates (4,264 ) (174 ) Balances at June 30 456,025 450,208 Loss ratios as a percentage of title operating revenues: Current year provisions 4.3 % 4.1 % Total provisions 4.3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calculation of the basic and diluted EPS is as follows: Three Months Ended Six Months Ended 2020 2019 2020 2019 ($000 omitted, except per share) Numerator: Net income attributable to Stewart 34,146 19,306 39,322 12,540 Denominator (000): Basic average shares outstanding 23,656 23,614 23,647 23,605 Average number of dilutive shares relating to grants of restricted shares and units 100 144 110 145 Diluted average shares outstanding 23,756 23,758 23,757 23,750 Basic earnings per share attributable to Stewart 1.44 0.82 1.66 0.53 Diluted earnings per share attributable to Stewart 1.44 0.81 1.66 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lected statement of operations and income (loss) information related to segments</t>
        </is>
      </c>
      <c r="B4" s="4" t="inlineStr">
        <is>
          <t>Selected statement of operations information related to these segments is as follows: Three Months Ended Six Months Ended 2020 2019 2020 2019 ($000 omitted) Title segment: Revenues 504,436 463,636 938,875 848,074 Depreciation and amortization 3,733 5,048 7,554 10,200 Income before taxes and noncontrolling interest 54,795 39,041 69,629 38,661 Ancillary services and corporate segment: Revenues 11,669 8,439 17,130 22,521 Depreciation and amortization 328 727 738 1,564 Loss before taxes and noncontrolling interest (5,775 ) (9,689 ) (11,340 ) (16,535 ) Consolidated Stewart: Revenues 516,105 472,075 956,005 870,595 Depreciation and amortization 4,061 5,775 8,292 11,764 Income before taxes and noncontrolling interest 49,020 29,352 58,289 22,126</t>
        </is>
      </c>
    </row>
    <row r="5">
      <c r="A5" s="4" t="inlineStr">
        <is>
          <t>Revenues generated in domestic and all international operations</t>
        </is>
      </c>
      <c r="B5" s="4" t="inlineStr">
        <is>
          <t>Revenues generated in the United States and all international operations are as follows: Three Months Ended Six Months Ended 2020 2019 2020 2019 ($000 omitted) United States 489,945 441,614 904,072 818,096 International 26,160 30,461 51,933 52,499 516,105 472,075 956,005 870,5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310806</v>
      </c>
      <c r="C3" s="6" t="n">
        <v>330609</v>
      </c>
    </row>
    <row r="4">
      <c r="A4" s="4" t="inlineStr">
        <is>
          <t>Short-term investments</t>
        </is>
      </c>
      <c r="B4" s="5" t="n">
        <v>20560</v>
      </c>
      <c r="C4" s="5" t="n">
        <v>23527</v>
      </c>
    </row>
    <row r="5">
      <c r="A5" s="4" t="inlineStr">
        <is>
          <t>Investments in debt and equity securities, at fair value</t>
        </is>
      </c>
      <c r="B5" s="5" t="n">
        <v>645347</v>
      </c>
      <c r="C5" s="5" t="n">
        <v>645039</v>
      </c>
    </row>
    <row r="6">
      <c r="A6" s="3" t="inlineStr">
        <is>
          <t>Receivables:</t>
        </is>
      </c>
    </row>
    <row r="7">
      <c r="A7" s="4" t="inlineStr">
        <is>
          <t>Premiums from agencies</t>
        </is>
      </c>
      <c r="B7" s="5" t="n">
        <v>29342</v>
      </c>
      <c r="C7" s="5" t="n">
        <v>26405</v>
      </c>
    </row>
    <row r="8">
      <c r="A8" s="4" t="inlineStr">
        <is>
          <t>Trade and other</t>
        </is>
      </c>
      <c r="B8" s="5" t="n">
        <v>38196</v>
      </c>
      <c r="C8" s="5" t="n">
        <v>45962</v>
      </c>
    </row>
    <row r="9">
      <c r="A9" s="4" t="inlineStr">
        <is>
          <t>Income taxes</t>
        </is>
      </c>
      <c r="B9" s="5" t="n">
        <v>1514</v>
      </c>
      <c r="C9" s="5" t="n">
        <v>1641</v>
      </c>
    </row>
    <row r="10">
      <c r="A10" s="4" t="inlineStr">
        <is>
          <t>Notes</t>
        </is>
      </c>
      <c r="B10" s="5" t="n">
        <v>2247</v>
      </c>
      <c r="C10" s="5" t="n">
        <v>2464</v>
      </c>
    </row>
    <row r="11">
      <c r="A11" s="4" t="inlineStr">
        <is>
          <t>Allowance for uncollectible amounts</t>
        </is>
      </c>
      <c r="B11" s="5" t="n">
        <v>-4442</v>
      </c>
      <c r="C11" s="5" t="n">
        <v>-4469</v>
      </c>
    </row>
    <row r="12">
      <c r="A12" s="4" t="inlineStr">
        <is>
          <t>Total receivables</t>
        </is>
      </c>
      <c r="B12" s="5" t="n">
        <v>66857</v>
      </c>
      <c r="C12" s="5" t="n">
        <v>72003</v>
      </c>
    </row>
    <row r="13">
      <c r="A13" s="3" t="inlineStr">
        <is>
          <t>Property and equipment:</t>
        </is>
      </c>
    </row>
    <row r="14">
      <c r="A14" s="4" t="inlineStr">
        <is>
          <t>Land</t>
        </is>
      </c>
      <c r="B14" s="5" t="n">
        <v>3009</v>
      </c>
      <c r="C14" s="5" t="n">
        <v>3009</v>
      </c>
    </row>
    <row r="15">
      <c r="A15" s="4" t="inlineStr">
        <is>
          <t>Buildings</t>
        </is>
      </c>
      <c r="B15" s="5" t="n">
        <v>22433</v>
      </c>
      <c r="C15" s="5" t="n">
        <v>20519</v>
      </c>
    </row>
    <row r="16">
      <c r="A16" s="4" t="inlineStr">
        <is>
          <t>Furniture and equipment</t>
        </is>
      </c>
      <c r="B16" s="5" t="n">
        <v>169591</v>
      </c>
      <c r="C16" s="5" t="n">
        <v>178416</v>
      </c>
    </row>
    <row r="17">
      <c r="A17" s="4" t="inlineStr">
        <is>
          <t>Accumulated depreciation</t>
        </is>
      </c>
      <c r="B17" s="5" t="n">
        <v>-145187</v>
      </c>
      <c r="C17" s="5" t="n">
        <v>-151483</v>
      </c>
    </row>
    <row r="18">
      <c r="A18" s="4" t="inlineStr">
        <is>
          <t>Total property and equipment, at cost</t>
        </is>
      </c>
      <c r="B18" s="5" t="n">
        <v>49846</v>
      </c>
      <c r="C18" s="5" t="n">
        <v>50461</v>
      </c>
    </row>
    <row r="19">
      <c r="A19" s="4" t="inlineStr">
        <is>
          <t>Operating lease assets</t>
        </is>
      </c>
      <c r="B19" s="5" t="n">
        <v>100353</v>
      </c>
      <c r="C19" s="5" t="n">
        <v>99028</v>
      </c>
    </row>
    <row r="20">
      <c r="A20" s="4" t="inlineStr">
        <is>
          <t>Title plants, at cost</t>
        </is>
      </c>
      <c r="B20" s="5" t="n">
        <v>72650</v>
      </c>
      <c r="C20" s="5" t="n">
        <v>72627</v>
      </c>
    </row>
    <row r="21">
      <c r="A21" s="4" t="inlineStr">
        <is>
          <t>Investments on equity method basis</t>
        </is>
      </c>
      <c r="B21" s="5" t="n">
        <v>5976</v>
      </c>
      <c r="C21" s="5" t="n">
        <v>6169</v>
      </c>
    </row>
    <row r="22">
      <c r="A22" s="4" t="inlineStr">
        <is>
          <t>Goodwill</t>
        </is>
      </c>
      <c r="B22" s="5" t="n">
        <v>279857</v>
      </c>
      <c r="C22" s="5" t="n">
        <v>248890</v>
      </c>
    </row>
    <row r="23">
      <c r="A23" s="4" t="inlineStr">
        <is>
          <t>Intangible assets, net of amortization</t>
        </is>
      </c>
      <c r="B23" s="5" t="n">
        <v>3843</v>
      </c>
      <c r="C23" s="5" t="n">
        <v>4623</v>
      </c>
    </row>
    <row r="24">
      <c r="A24" s="4" t="inlineStr">
        <is>
          <t>Deferred tax assets</t>
        </is>
      </c>
      <c r="B24" s="5" t="n">
        <v>4407</v>
      </c>
      <c r="C24" s="5" t="n">
        <v>4407</v>
      </c>
    </row>
    <row r="25">
      <c r="A25" s="4" t="inlineStr">
        <is>
          <t>Other assets</t>
        </is>
      </c>
      <c r="B25" s="5" t="n">
        <v>39732</v>
      </c>
      <c r="C25" s="5" t="n">
        <v>35402</v>
      </c>
    </row>
    <row r="26">
      <c r="A26" s="4" t="inlineStr">
        <is>
          <t>Total assets</t>
        </is>
      </c>
      <c r="B26" s="5" t="n">
        <v>1600234</v>
      </c>
      <c r="C26" s="5" t="n">
        <v>1592785</v>
      </c>
    </row>
    <row r="27">
      <c r="A27" s="3" t="inlineStr">
        <is>
          <t>Liabilities</t>
        </is>
      </c>
    </row>
    <row r="28">
      <c r="A28" s="4" t="inlineStr">
        <is>
          <t>Notes payable</t>
        </is>
      </c>
      <c r="B28" s="5" t="n">
        <v>101702</v>
      </c>
      <c r="C28" s="5" t="n">
        <v>110632</v>
      </c>
    </row>
    <row r="29">
      <c r="A29" s="4" t="inlineStr">
        <is>
          <t>Accounts payable and accrued liabilities</t>
        </is>
      </c>
      <c r="B29" s="5" t="n">
        <v>108394</v>
      </c>
      <c r="C29" s="5" t="n">
        <v>126779</v>
      </c>
    </row>
    <row r="30">
      <c r="A30" s="4" t="inlineStr">
        <is>
          <t>Operating lease liabilities</t>
        </is>
      </c>
      <c r="B30" s="5" t="n">
        <v>113292</v>
      </c>
      <c r="C30" s="5" t="n">
        <v>113843</v>
      </c>
    </row>
    <row r="31">
      <c r="A31" s="4" t="inlineStr">
        <is>
          <t>Estimated title losses</t>
        </is>
      </c>
      <c r="B31" s="5" t="n">
        <v>456025</v>
      </c>
      <c r="C31" s="5" t="n">
        <v>459053</v>
      </c>
    </row>
    <row r="32">
      <c r="A32" s="4" t="inlineStr">
        <is>
          <t>Deferred tax liabilities</t>
        </is>
      </c>
      <c r="B32" s="5" t="n">
        <v>33489</v>
      </c>
      <c r="C32" s="5" t="n">
        <v>28719</v>
      </c>
    </row>
    <row r="33">
      <c r="A33" s="4" t="inlineStr">
        <is>
          <t>Total liabilities</t>
        </is>
      </c>
      <c r="B33" s="5" t="n">
        <v>812902</v>
      </c>
      <c r="C33" s="5" t="n">
        <v>839026</v>
      </c>
    </row>
    <row r="34">
      <c r="A34" s="4" t="inlineStr">
        <is>
          <t>Contingent liabilities and commitments</t>
        </is>
      </c>
      <c r="B34" s="4" t="inlineStr">
        <is>
          <t xml:space="preserve"> </t>
        </is>
      </c>
      <c r="C34" s="4" t="inlineStr">
        <is>
          <t xml:space="preserve"> </t>
        </is>
      </c>
    </row>
    <row r="35">
      <c r="A35" s="3" t="inlineStr">
        <is>
          <t>Stockholders’ equity</t>
        </is>
      </c>
    </row>
    <row r="36">
      <c r="A36" s="4" t="inlineStr">
        <is>
          <t>Common Stock ($1 par value) and additional paid-in capital</t>
        </is>
      </c>
      <c r="B36" s="5" t="n">
        <v>190260</v>
      </c>
      <c r="C36" s="5" t="n">
        <v>188279</v>
      </c>
    </row>
    <row r="37">
      <c r="A37" s="4" t="inlineStr">
        <is>
          <t>Retained earnings</t>
        </is>
      </c>
      <c r="B37" s="5" t="n">
        <v>589424</v>
      </c>
      <c r="C37" s="5" t="n">
        <v>564392</v>
      </c>
    </row>
    <row r="38">
      <c r="A38" s="3" t="inlineStr">
        <is>
          <t>Accumulated other comprehensive income (loss):</t>
        </is>
      </c>
    </row>
    <row r="39">
      <c r="A39" s="4" t="inlineStr">
        <is>
          <t>Net unrealized gains on debt securities investments</t>
        </is>
      </c>
      <c r="B39" s="5" t="n">
        <v>-20275</v>
      </c>
      <c r="C39" s="5" t="n">
        <v>10328</v>
      </c>
    </row>
    <row r="40">
      <c r="A40" s="4" t="inlineStr">
        <is>
          <t>Foreign currency translation adjustments</t>
        </is>
      </c>
      <c r="B40" s="5" t="n">
        <v>24362</v>
      </c>
      <c r="C40" s="5" t="n">
        <v>-13027</v>
      </c>
    </row>
    <row r="41">
      <c r="A41" s="4" t="inlineStr">
        <is>
          <t>Treasury stock – 352,161 common shares, at cost</t>
        </is>
      </c>
      <c r="B41" s="5" t="n">
        <v>-2666</v>
      </c>
      <c r="C41" s="5" t="n">
        <v>-2666</v>
      </c>
    </row>
    <row r="42">
      <c r="A42" s="4" t="inlineStr">
        <is>
          <t>Stockholders’ equity attributable to Stewart</t>
        </is>
      </c>
      <c r="B42" s="5" t="n">
        <v>781105</v>
      </c>
      <c r="C42" s="5" t="n">
        <v>747306</v>
      </c>
    </row>
    <row r="43">
      <c r="A43" s="4" t="inlineStr">
        <is>
          <t>Noncontrolling interests</t>
        </is>
      </c>
      <c r="B43" s="5" t="n">
        <v>6227</v>
      </c>
      <c r="C43" s="5" t="n">
        <v>6453</v>
      </c>
    </row>
    <row r="44">
      <c r="A44" s="4" t="inlineStr">
        <is>
          <t>Total stockholders’ equity (23,699,228 and 23,709,407 shares outstanding)</t>
        </is>
      </c>
      <c r="B44" s="5" t="n">
        <v>787332</v>
      </c>
      <c r="C44" s="5" t="n">
        <v>753759</v>
      </c>
    </row>
    <row r="45">
      <c r="A45" s="4" t="inlineStr">
        <is>
          <t>Total liabilities and stockholders' equity</t>
        </is>
      </c>
      <c r="B45" s="6" t="n">
        <v>1600234</v>
      </c>
      <c r="C45" s="6" t="n">
        <v>1592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Schedule of changes in the balances of each component of other comprehensive income (loss)</t>
        </is>
      </c>
      <c r="B4" s="4" t="inlineStr">
        <is>
          <t>Changes in the balances of each component of other comprehensive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21,159 4,444 16,715 6,800 1,429 5,371 Reclassification adjustment for realized gains and losses on investments (27 ) (6 ) (21 ) 63 13 50 21,132 4,438 16,694 6,863 1,442 5,421 Foreign currency translation adjustments 5,174 980 4,194 3,378 903 2,475 Other comprehensive income 26,306 5,418 20,888 10,241 2,345 7,896 Six Months Ended June 30, 2020 Six Months Ended June 30, 2019 Before-Tax Amount Tax Expense (Benefit) Net-of-Tax Amount Before-Tax Amount Tax Expense (Benefit) Net-of-Tax Amount ($000 omitted) Net unrealized gains and losses on investments: Change in net unrealized gains and losses on investments 17,892 3,757 14,135 18,206 3,824 14,382 Reclassification adjustment for realized gains and losses on investments (128 ) (27 ) (101 ) 268 56 212 17,764 3,730 14,034 18,474 3,880 14,594 Foreign currency translation adjustments (8,485 ) (1,237 ) (7,248 ) 8,926 1,863 7,063 Other comprehensive income 9,279 2,493 6,786 27,400 5,743 21,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 width="14" customWidth="1" min="5" max="5"/>
  </cols>
  <sheetData>
    <row r="1">
      <c r="A1" s="1" t="inlineStr">
        <is>
          <t>Interim financial statements - Narrative (Details) - USD ($)</t>
        </is>
      </c>
      <c r="B1" s="2" t="inlineStr">
        <is>
          <t>Jun. 30, 2020</t>
        </is>
      </c>
      <c r="C1" s="2" t="inlineStr">
        <is>
          <t>May 07, 2020</t>
        </is>
      </c>
      <c r="D1" s="2" t="inlineStr">
        <is>
          <t>May 06, 2020</t>
        </is>
      </c>
      <c r="E1" s="2" t="inlineStr">
        <is>
          <t>Dec. 31, 2019</t>
        </is>
      </c>
    </row>
    <row r="2">
      <c r="A2" s="3" t="inlineStr">
        <is>
          <t>Debt Instrument [Line Items]</t>
        </is>
      </c>
    </row>
    <row r="3">
      <c r="A3" s="4" t="inlineStr">
        <is>
          <t>Investments restricted for statutory reserve funds</t>
        </is>
      </c>
      <c r="B3" s="6" t="n">
        <v>504200000</v>
      </c>
      <c r="E3" s="6" t="n">
        <v>483400000</v>
      </c>
    </row>
    <row r="4">
      <c r="A4" s="4" t="inlineStr">
        <is>
          <t>Restricted cash and cash equivalent</t>
        </is>
      </c>
      <c r="B4" s="6" t="n">
        <v>39400000</v>
      </c>
      <c r="E4" s="6" t="n">
        <v>39700000</v>
      </c>
    </row>
    <row r="5">
      <c r="A5" s="4" t="inlineStr">
        <is>
          <t>Amended Credit Agreement | Line of Credit</t>
        </is>
      </c>
    </row>
    <row r="6">
      <c r="A6" s="3" t="inlineStr">
        <is>
          <t>Debt Instrument [Line Items]</t>
        </is>
      </c>
    </row>
    <row r="7">
      <c r="A7" s="4" t="inlineStr">
        <is>
          <t>Line of credit facility</t>
        </is>
      </c>
      <c r="C7" s="6" t="n">
        <v>200000000</v>
      </c>
      <c r="D7" s="6" t="n">
        <v>150000000</v>
      </c>
    </row>
    <row r="8">
      <c r="A8" s="4" t="inlineStr">
        <is>
          <t>Line of credit additional</t>
        </is>
      </c>
      <c r="C8" s="6"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16105</v>
      </c>
      <c r="C4" s="6" t="n">
        <v>472075</v>
      </c>
      <c r="D4" s="6" t="n">
        <v>956005</v>
      </c>
      <c r="E4" s="6" t="n">
        <v>870595</v>
      </c>
    </row>
    <row r="5">
      <c r="A5" s="4" t="inlineStr">
        <is>
          <t>Title insurance premiums, Direct</t>
        </is>
      </c>
    </row>
    <row r="6">
      <c r="A6" s="3" t="inlineStr">
        <is>
          <t>Disaggregation of Revenue [Line Items]</t>
        </is>
      </c>
    </row>
    <row r="7">
      <c r="A7" s="4" t="inlineStr">
        <is>
          <t>Revenues</t>
        </is>
      </c>
      <c r="B7" s="5" t="n">
        <v>149745</v>
      </c>
      <c r="C7" s="5" t="n">
        <v>162367</v>
      </c>
      <c r="D7" s="5" t="n">
        <v>288028</v>
      </c>
      <c r="E7" s="5" t="n">
        <v>274285</v>
      </c>
    </row>
    <row r="8">
      <c r="A8" s="4" t="inlineStr">
        <is>
          <t>Title insurance premiums, Agency</t>
        </is>
      </c>
    </row>
    <row r="9">
      <c r="A9" s="3" t="inlineStr">
        <is>
          <t>Disaggregation of Revenue [Line Items]</t>
        </is>
      </c>
    </row>
    <row r="10">
      <c r="A10" s="4" t="inlineStr">
        <is>
          <t>Revenues</t>
        </is>
      </c>
      <c r="B10" s="5" t="n">
        <v>277387</v>
      </c>
      <c r="C10" s="5" t="n">
        <v>230817</v>
      </c>
      <c r="D10" s="5" t="n">
        <v>519417</v>
      </c>
      <c r="E10" s="5" t="n">
        <v>445680</v>
      </c>
    </row>
    <row r="11">
      <c r="A11" s="4" t="inlineStr">
        <is>
          <t>Escrow fees</t>
        </is>
      </c>
    </row>
    <row r="12">
      <c r="A12" s="3" t="inlineStr">
        <is>
          <t>Disaggregation of Revenue [Line Items]</t>
        </is>
      </c>
    </row>
    <row r="13">
      <c r="A13" s="4" t="inlineStr">
        <is>
          <t>Revenues</t>
        </is>
      </c>
      <c r="B13" s="5" t="n">
        <v>41433</v>
      </c>
      <c r="C13" s="5" t="n">
        <v>36611</v>
      </c>
      <c r="D13" s="5" t="n">
        <v>74519</v>
      </c>
      <c r="E13" s="5" t="n">
        <v>61904</v>
      </c>
    </row>
    <row r="14">
      <c r="A14" s="4" t="inlineStr">
        <is>
          <t>Search, abstract and valuation services</t>
        </is>
      </c>
    </row>
    <row r="15">
      <c r="A15" s="3" t="inlineStr">
        <is>
          <t>Disaggregation of Revenue [Line Items]</t>
        </is>
      </c>
    </row>
    <row r="16">
      <c r="A16" s="4" t="inlineStr">
        <is>
          <t>Revenues</t>
        </is>
      </c>
      <c r="B16" s="5" t="n">
        <v>22829</v>
      </c>
      <c r="C16" s="5" t="n">
        <v>19248</v>
      </c>
      <c r="D16" s="5" t="n">
        <v>38906</v>
      </c>
      <c r="E16" s="5" t="n">
        <v>42187</v>
      </c>
    </row>
    <row r="17">
      <c r="A17" s="4" t="inlineStr">
        <is>
          <t>Other revenues</t>
        </is>
      </c>
    </row>
    <row r="18">
      <c r="A18" s="3" t="inlineStr">
        <is>
          <t>Disaggregation of Revenue [Line Items]</t>
        </is>
      </c>
    </row>
    <row r="19">
      <c r="A19" s="4" t="inlineStr">
        <is>
          <t>Revenues</t>
        </is>
      </c>
      <c r="B19" s="5" t="n">
        <v>15362</v>
      </c>
      <c r="C19" s="5" t="n">
        <v>17455</v>
      </c>
      <c r="D19" s="5" t="n">
        <v>31659</v>
      </c>
      <c r="E19" s="5" t="n">
        <v>32834</v>
      </c>
    </row>
    <row r="20">
      <c r="A20" s="4" t="inlineStr">
        <is>
          <t>Operating revenues</t>
        </is>
      </c>
    </row>
    <row r="21">
      <c r="A21" s="3" t="inlineStr">
        <is>
          <t>Disaggregation of Revenue [Line Items]</t>
        </is>
      </c>
    </row>
    <row r="22">
      <c r="A22" s="4" t="inlineStr">
        <is>
          <t>Revenues</t>
        </is>
      </c>
      <c r="B22" s="6" t="n">
        <v>506756</v>
      </c>
      <c r="C22" s="6" t="n">
        <v>466498</v>
      </c>
      <c r="D22" s="6" t="n">
        <v>952529</v>
      </c>
      <c r="E22" s="6" t="n">
        <v>8568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Investments in Debt and Equity Securities (Details) - USD ($) $ in Thousands</t>
        </is>
      </c>
      <c r="B1" s="2" t="inlineStr">
        <is>
          <t>Jun. 30, 2020</t>
        </is>
      </c>
      <c r="C1" s="2" t="inlineStr">
        <is>
          <t>Dec. 31, 2019</t>
        </is>
      </c>
    </row>
    <row r="2">
      <c r="A2" s="3" t="inlineStr">
        <is>
          <t>Investments, Debt and Equity Securities [Abstract]</t>
        </is>
      </c>
    </row>
    <row r="3">
      <c r="A3" s="4" t="inlineStr">
        <is>
          <t>Debt securities</t>
        </is>
      </c>
      <c r="B3" s="6" t="n">
        <v>612891</v>
      </c>
      <c r="C3" s="6" t="n">
        <v>605721</v>
      </c>
    </row>
    <row r="4">
      <c r="A4" s="4" t="inlineStr">
        <is>
          <t>Equity securities</t>
        </is>
      </c>
      <c r="B4" s="5" t="n">
        <v>32456</v>
      </c>
      <c r="C4" s="5" t="n">
        <v>39318</v>
      </c>
    </row>
    <row r="5">
      <c r="A5" s="4" t="inlineStr">
        <is>
          <t>Investments in debt and equity securities</t>
        </is>
      </c>
      <c r="B5" s="6" t="n">
        <v>645347</v>
      </c>
      <c r="C5" s="6" t="n">
        <v>6450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in debt and equity securities - Additional Information (Details) $ in Millions</t>
        </is>
      </c>
      <c r="B1" s="2" t="inlineStr">
        <is>
          <t>Jun. 30, 2020USD ($)investment</t>
        </is>
      </c>
      <c r="C1" s="2" t="inlineStr">
        <is>
          <t>Dec. 31, 2019USD ($)</t>
        </is>
      </c>
    </row>
    <row r="2">
      <c r="A2" s="3" t="inlineStr">
        <is>
          <t>Investments, Debt and Equity Securities [Abstract]</t>
        </is>
      </c>
    </row>
    <row r="3">
      <c r="A3" s="4" t="inlineStr">
        <is>
          <t>Net unrealized investment (losses) gains on equity securities held | $</t>
        </is>
      </c>
      <c r="B3" s="8" t="n">
        <v>0.4</v>
      </c>
      <c r="C3" s="8" t="n">
        <v>6.9</v>
      </c>
    </row>
    <row r="4">
      <c r="A4" s="4" t="inlineStr">
        <is>
          <t>Number of investments in an unrealized loss position</t>
        </is>
      </c>
      <c r="B4" s="5" t="n">
        <v>8</v>
      </c>
    </row>
    <row r="5">
      <c r="A5" s="4" t="inlineStr">
        <is>
          <t>Number of investments in an unrealized loss positions for more than 12 months</t>
        </is>
      </c>
      <c r="B5"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mortized Costs and Fair Values (Details) - USD ($) $ in Thousands</t>
        </is>
      </c>
      <c r="B1" s="2" t="inlineStr">
        <is>
          <t>Jun. 30, 2020</t>
        </is>
      </c>
      <c r="C1" s="2" t="inlineStr">
        <is>
          <t>Dec. 31, 2019</t>
        </is>
      </c>
    </row>
    <row r="2">
      <c r="A2" s="3" t="inlineStr">
        <is>
          <t>Debt Securities, Available-for-sale [Line Items]</t>
        </is>
      </c>
    </row>
    <row r="3">
      <c r="A3" s="4" t="inlineStr">
        <is>
          <t>Amortized costs</t>
        </is>
      </c>
      <c r="B3" s="6" t="n">
        <v>582054</v>
      </c>
      <c r="C3" s="6" t="n">
        <v>592648</v>
      </c>
    </row>
    <row r="4">
      <c r="A4" s="4" t="inlineStr">
        <is>
          <t>Fair values</t>
        </is>
      </c>
      <c r="B4" s="5" t="n">
        <v>612891</v>
      </c>
      <c r="C4" s="5" t="n">
        <v>605721</v>
      </c>
    </row>
    <row r="5">
      <c r="A5" s="4" t="inlineStr">
        <is>
          <t>Municipal</t>
        </is>
      </c>
    </row>
    <row r="6">
      <c r="A6" s="3" t="inlineStr">
        <is>
          <t>Debt Securities, Available-for-sale [Line Items]</t>
        </is>
      </c>
    </row>
    <row r="7">
      <c r="A7" s="4" t="inlineStr">
        <is>
          <t>Amortized costs</t>
        </is>
      </c>
      <c r="B7" s="5" t="n">
        <v>47635</v>
      </c>
      <c r="C7" s="5" t="n">
        <v>52176</v>
      </c>
    </row>
    <row r="8">
      <c r="A8" s="4" t="inlineStr">
        <is>
          <t>Fair values</t>
        </is>
      </c>
      <c r="B8" s="5" t="n">
        <v>50068</v>
      </c>
      <c r="C8" s="5" t="n">
        <v>53823</v>
      </c>
    </row>
    <row r="9">
      <c r="A9" s="4" t="inlineStr">
        <is>
          <t>Corporate</t>
        </is>
      </c>
    </row>
    <row r="10">
      <c r="A10" s="3" t="inlineStr">
        <is>
          <t>Debt Securities, Available-for-sale [Line Items]</t>
        </is>
      </c>
    </row>
    <row r="11">
      <c r="A11" s="4" t="inlineStr">
        <is>
          <t>Amortized costs</t>
        </is>
      </c>
      <c r="B11" s="5" t="n">
        <v>301299</v>
      </c>
      <c r="C11" s="5" t="n">
        <v>299074</v>
      </c>
    </row>
    <row r="12">
      <c r="A12" s="4" t="inlineStr">
        <is>
          <t>Fair values</t>
        </is>
      </c>
      <c r="B12" s="5" t="n">
        <v>319972</v>
      </c>
      <c r="C12" s="5" t="n">
        <v>309142</v>
      </c>
    </row>
    <row r="13">
      <c r="A13" s="4" t="inlineStr">
        <is>
          <t>Foreign</t>
        </is>
      </c>
    </row>
    <row r="14">
      <c r="A14" s="3" t="inlineStr">
        <is>
          <t>Debt Securities, Available-for-sale [Line Items]</t>
        </is>
      </c>
    </row>
    <row r="15">
      <c r="A15" s="4" t="inlineStr">
        <is>
          <t>Amortized costs</t>
        </is>
      </c>
      <c r="B15" s="5" t="n">
        <v>226561</v>
      </c>
      <c r="C15" s="5" t="n">
        <v>234734</v>
      </c>
    </row>
    <row r="16">
      <c r="A16" s="4" t="inlineStr">
        <is>
          <t>Fair values</t>
        </is>
      </c>
      <c r="B16" s="5" t="n">
        <v>236224</v>
      </c>
      <c r="C16" s="5" t="n">
        <v>236073</v>
      </c>
    </row>
    <row r="17">
      <c r="A17" s="4" t="inlineStr">
        <is>
          <t>U.S. Treasury Bonds</t>
        </is>
      </c>
    </row>
    <row r="18">
      <c r="A18" s="3" t="inlineStr">
        <is>
          <t>Debt Securities, Available-for-sale [Line Items]</t>
        </is>
      </c>
    </row>
    <row r="19">
      <c r="A19" s="4" t="inlineStr">
        <is>
          <t>Amortized costs</t>
        </is>
      </c>
      <c r="B19" s="5" t="n">
        <v>6559</v>
      </c>
      <c r="C19" s="5" t="n">
        <v>6664</v>
      </c>
    </row>
    <row r="20">
      <c r="A20" s="4" t="inlineStr">
        <is>
          <t>Fair values</t>
        </is>
      </c>
      <c r="B20" s="6" t="n">
        <v>6627</v>
      </c>
      <c r="C20" s="6" t="n">
        <v>66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Gains and Losses (Details) - USD ($) $ in Thousands</t>
        </is>
      </c>
      <c r="B1" s="2" t="inlineStr">
        <is>
          <t>Jun. 30, 2020</t>
        </is>
      </c>
      <c r="C1" s="2" t="inlineStr">
        <is>
          <t>Dec. 31, 2019</t>
        </is>
      </c>
    </row>
    <row r="2">
      <c r="A2" s="3" t="inlineStr">
        <is>
          <t>Debt Securities, Available-for-sale [Line Items]</t>
        </is>
      </c>
    </row>
    <row r="3">
      <c r="A3" s="4" t="inlineStr">
        <is>
          <t>Gains</t>
        </is>
      </c>
      <c r="B3" s="6" t="n">
        <v>31132</v>
      </c>
      <c r="C3" s="6" t="n">
        <v>14162</v>
      </c>
    </row>
    <row r="4">
      <c r="A4" s="4" t="inlineStr">
        <is>
          <t>Losses</t>
        </is>
      </c>
      <c r="B4" s="5" t="n">
        <v>295</v>
      </c>
      <c r="C4" s="5" t="n">
        <v>1089</v>
      </c>
    </row>
    <row r="5">
      <c r="A5" s="4" t="inlineStr">
        <is>
          <t>Municipal</t>
        </is>
      </c>
    </row>
    <row r="6">
      <c r="A6" s="3" t="inlineStr">
        <is>
          <t>Debt Securities, Available-for-sale [Line Items]</t>
        </is>
      </c>
    </row>
    <row r="7">
      <c r="A7" s="4" t="inlineStr">
        <is>
          <t>Gains</t>
        </is>
      </c>
      <c r="B7" s="5" t="n">
        <v>2434</v>
      </c>
      <c r="C7" s="5" t="n">
        <v>1649</v>
      </c>
    </row>
    <row r="8">
      <c r="A8" s="4" t="inlineStr">
        <is>
          <t>Losses</t>
        </is>
      </c>
      <c r="B8" s="5" t="n">
        <v>1</v>
      </c>
      <c r="C8" s="5" t="n">
        <v>2</v>
      </c>
    </row>
    <row r="9">
      <c r="A9" s="4" t="inlineStr">
        <is>
          <t>Corporate</t>
        </is>
      </c>
    </row>
    <row r="10">
      <c r="A10" s="3" t="inlineStr">
        <is>
          <t>Debt Securities, Available-for-sale [Line Items]</t>
        </is>
      </c>
    </row>
    <row r="11">
      <c r="A11" s="4" t="inlineStr">
        <is>
          <t>Gains</t>
        </is>
      </c>
      <c r="B11" s="5" t="n">
        <v>18926</v>
      </c>
      <c r="C11" s="5" t="n">
        <v>10091</v>
      </c>
    </row>
    <row r="12">
      <c r="A12" s="4" t="inlineStr">
        <is>
          <t>Losses</t>
        </is>
      </c>
      <c r="B12" s="5" t="n">
        <v>253</v>
      </c>
      <c r="C12" s="5" t="n">
        <v>23</v>
      </c>
    </row>
    <row r="13">
      <c r="A13" s="4" t="inlineStr">
        <is>
          <t>Foreign</t>
        </is>
      </c>
    </row>
    <row r="14">
      <c r="A14" s="3" t="inlineStr">
        <is>
          <t>Debt Securities, Available-for-sale [Line Items]</t>
        </is>
      </c>
    </row>
    <row r="15">
      <c r="A15" s="4" t="inlineStr">
        <is>
          <t>Gains</t>
        </is>
      </c>
      <c r="B15" s="5" t="n">
        <v>9680</v>
      </c>
      <c r="C15" s="5" t="n">
        <v>2362</v>
      </c>
    </row>
    <row r="16">
      <c r="A16" s="4" t="inlineStr">
        <is>
          <t>Losses</t>
        </is>
      </c>
      <c r="B16" s="5" t="n">
        <v>17</v>
      </c>
      <c r="C16" s="5" t="n">
        <v>1023</v>
      </c>
    </row>
    <row r="17">
      <c r="A17" s="4" t="inlineStr">
        <is>
          <t>U.S. Treasury Bonds</t>
        </is>
      </c>
    </row>
    <row r="18">
      <c r="A18" s="3" t="inlineStr">
        <is>
          <t>Debt Securities, Available-for-sale [Line Items]</t>
        </is>
      </c>
    </row>
    <row r="19">
      <c r="A19" s="4" t="inlineStr">
        <is>
          <t>Gains</t>
        </is>
      </c>
      <c r="B19" s="5" t="n">
        <v>92</v>
      </c>
      <c r="C19" s="5" t="n">
        <v>60</v>
      </c>
    </row>
    <row r="20">
      <c r="A20" s="4" t="inlineStr">
        <is>
          <t>Losses</t>
        </is>
      </c>
      <c r="B20" s="6" t="n">
        <v>24</v>
      </c>
      <c r="C20"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Debt Securities According to Contractual Terms (Details) - USD ($) $ in Thousands</t>
        </is>
      </c>
      <c r="B1" s="2" t="inlineStr">
        <is>
          <t>Jun. 30, 2020</t>
        </is>
      </c>
      <c r="C1" s="2" t="inlineStr">
        <is>
          <t>Dec. 31, 2019</t>
        </is>
      </c>
    </row>
    <row r="2">
      <c r="A2" s="3" t="inlineStr">
        <is>
          <t>Amortized costs</t>
        </is>
      </c>
    </row>
    <row r="3">
      <c r="A3" s="4" t="inlineStr">
        <is>
          <t>In one year or less</t>
        </is>
      </c>
      <c r="B3" s="6" t="n">
        <v>69702</v>
      </c>
    </row>
    <row r="4">
      <c r="A4" s="4" t="inlineStr">
        <is>
          <t>After one year through five years</t>
        </is>
      </c>
      <c r="B4" s="5" t="n">
        <v>313470</v>
      </c>
    </row>
    <row r="5">
      <c r="A5" s="4" t="inlineStr">
        <is>
          <t>After five years through ten years</t>
        </is>
      </c>
      <c r="B5" s="5" t="n">
        <v>165852</v>
      </c>
    </row>
    <row r="6">
      <c r="A6" s="4" t="inlineStr">
        <is>
          <t>After ten years</t>
        </is>
      </c>
      <c r="B6" s="5" t="n">
        <v>33030</v>
      </c>
    </row>
    <row r="7">
      <c r="A7" s="4" t="inlineStr">
        <is>
          <t>Amortized costs, total</t>
        </is>
      </c>
      <c r="B7" s="5" t="n">
        <v>582054</v>
      </c>
      <c r="C7" s="6" t="n">
        <v>592648</v>
      </c>
    </row>
    <row r="8">
      <c r="A8" s="3" t="inlineStr">
        <is>
          <t>Fair values</t>
        </is>
      </c>
    </row>
    <row r="9">
      <c r="A9" s="4" t="inlineStr">
        <is>
          <t>In one year or less</t>
        </is>
      </c>
      <c r="B9" s="5" t="n">
        <v>70474</v>
      </c>
    </row>
    <row r="10">
      <c r="A10" s="4" t="inlineStr">
        <is>
          <t>After one year through five years</t>
        </is>
      </c>
      <c r="B10" s="5" t="n">
        <v>326654</v>
      </c>
    </row>
    <row r="11">
      <c r="A11" s="4" t="inlineStr">
        <is>
          <t>After five years through ten years</t>
        </is>
      </c>
      <c r="B11" s="5" t="n">
        <v>179896</v>
      </c>
    </row>
    <row r="12">
      <c r="A12" s="4" t="inlineStr">
        <is>
          <t>After ten years</t>
        </is>
      </c>
      <c r="B12" s="5" t="n">
        <v>35867</v>
      </c>
    </row>
    <row r="13">
      <c r="A13" s="4" t="inlineStr">
        <is>
          <t>Fair values, total</t>
        </is>
      </c>
      <c r="B13" s="6" t="n">
        <v>612891</v>
      </c>
      <c r="C13" s="6" t="n">
        <v>605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Losses on Investments and Fair Values of Related Securities (Details) - USD ($) $ in Thousands</t>
        </is>
      </c>
      <c r="B1" s="2" t="inlineStr">
        <is>
          <t>Jun. 30, 2020</t>
        </is>
      </c>
      <c r="C1" s="2" t="inlineStr">
        <is>
          <t>Dec. 31, 2019</t>
        </is>
      </c>
    </row>
    <row r="2">
      <c r="A2" s="3" t="inlineStr">
        <is>
          <t>Losses</t>
        </is>
      </c>
    </row>
    <row r="3">
      <c r="A3" s="4" t="inlineStr">
        <is>
          <t>Less than 12 months</t>
        </is>
      </c>
      <c r="B3" s="6" t="n">
        <v>254</v>
      </c>
      <c r="C3" s="6" t="n">
        <v>343</v>
      </c>
    </row>
    <row r="4">
      <c r="A4" s="4" t="inlineStr">
        <is>
          <t>More than 12 months</t>
        </is>
      </c>
      <c r="B4" s="5" t="n">
        <v>41</v>
      </c>
      <c r="C4" s="5" t="n">
        <v>746</v>
      </c>
    </row>
    <row r="5">
      <c r="A5" s="4" t="inlineStr">
        <is>
          <t>Total</t>
        </is>
      </c>
      <c r="B5" s="5" t="n">
        <v>295</v>
      </c>
      <c r="C5" s="5" t="n">
        <v>1089</v>
      </c>
    </row>
    <row r="6">
      <c r="A6" s="3" t="inlineStr">
        <is>
          <t>Fair values</t>
        </is>
      </c>
    </row>
    <row r="7">
      <c r="A7" s="4" t="inlineStr">
        <is>
          <t>Less than 12 months</t>
        </is>
      </c>
      <c r="B7" s="5" t="n">
        <v>7671</v>
      </c>
      <c r="C7" s="5" t="n">
        <v>99581</v>
      </c>
    </row>
    <row r="8">
      <c r="A8" s="4" t="inlineStr">
        <is>
          <t>More than 12 months</t>
        </is>
      </c>
      <c r="B8" s="5" t="n">
        <v>1253</v>
      </c>
      <c r="C8" s="5" t="n">
        <v>58090</v>
      </c>
    </row>
    <row r="9">
      <c r="A9" s="4" t="inlineStr">
        <is>
          <t>Total</t>
        </is>
      </c>
      <c r="B9" s="5" t="n">
        <v>8924</v>
      </c>
      <c r="C9" s="5" t="n">
        <v>157671</v>
      </c>
    </row>
    <row r="10">
      <c r="A10" s="4" t="inlineStr">
        <is>
          <t>Municipal</t>
        </is>
      </c>
    </row>
    <row r="11">
      <c r="A11" s="3" t="inlineStr">
        <is>
          <t>Losses</t>
        </is>
      </c>
    </row>
    <row r="12">
      <c r="A12" s="4" t="inlineStr">
        <is>
          <t>Less than 12 months</t>
        </is>
      </c>
      <c r="B12" s="5" t="n">
        <v>1</v>
      </c>
      <c r="C12" s="5" t="n">
        <v>2</v>
      </c>
    </row>
    <row r="13">
      <c r="A13" s="4" t="inlineStr">
        <is>
          <t>More than 12 months</t>
        </is>
      </c>
      <c r="B13" s="5" t="n">
        <v>0</v>
      </c>
      <c r="C13" s="5" t="n">
        <v>0</v>
      </c>
    </row>
    <row r="14">
      <c r="A14" s="4" t="inlineStr">
        <is>
          <t>Total</t>
        </is>
      </c>
      <c r="B14" s="5" t="n">
        <v>1</v>
      </c>
      <c r="C14" s="5" t="n">
        <v>2</v>
      </c>
    </row>
    <row r="15">
      <c r="A15" s="3" t="inlineStr">
        <is>
          <t>Fair values</t>
        </is>
      </c>
    </row>
    <row r="16">
      <c r="A16" s="4" t="inlineStr">
        <is>
          <t>Less than 12 months</t>
        </is>
      </c>
      <c r="B16" s="5" t="n">
        <v>53</v>
      </c>
      <c r="C16" s="5" t="n">
        <v>53</v>
      </c>
    </row>
    <row r="17">
      <c r="A17" s="4" t="inlineStr">
        <is>
          <t>More than 12 months</t>
        </is>
      </c>
      <c r="B17" s="5" t="n">
        <v>0</v>
      </c>
      <c r="C17" s="5" t="n">
        <v>0</v>
      </c>
    </row>
    <row r="18">
      <c r="A18" s="4" t="inlineStr">
        <is>
          <t>Total</t>
        </is>
      </c>
      <c r="B18" s="5" t="n">
        <v>53</v>
      </c>
      <c r="C18" s="5" t="n">
        <v>53</v>
      </c>
    </row>
    <row r="19">
      <c r="A19" s="4" t="inlineStr">
        <is>
          <t>Corporate</t>
        </is>
      </c>
    </row>
    <row r="20">
      <c r="A20" s="3" t="inlineStr">
        <is>
          <t>Losses</t>
        </is>
      </c>
    </row>
    <row r="21">
      <c r="A21" s="4" t="inlineStr">
        <is>
          <t>Less than 12 months</t>
        </is>
      </c>
      <c r="B21" s="5" t="n">
        <v>253</v>
      </c>
      <c r="C21" s="5" t="n">
        <v>23</v>
      </c>
    </row>
    <row r="22">
      <c r="A22" s="4" t="inlineStr">
        <is>
          <t>More than 12 months</t>
        </is>
      </c>
      <c r="B22" s="5" t="n">
        <v>0</v>
      </c>
      <c r="C22" s="5" t="n">
        <v>0</v>
      </c>
    </row>
    <row r="23">
      <c r="A23" s="4" t="inlineStr">
        <is>
          <t>Total</t>
        </is>
      </c>
      <c r="B23" s="5" t="n">
        <v>253</v>
      </c>
      <c r="C23" s="5" t="n">
        <v>23</v>
      </c>
    </row>
    <row r="24">
      <c r="A24" s="3" t="inlineStr">
        <is>
          <t>Fair values</t>
        </is>
      </c>
    </row>
    <row r="25">
      <c r="A25" s="4" t="inlineStr">
        <is>
          <t>Less than 12 months</t>
        </is>
      </c>
      <c r="B25" s="5" t="n">
        <v>7618</v>
      </c>
      <c r="C25" s="5" t="n">
        <v>7420</v>
      </c>
    </row>
    <row r="26">
      <c r="A26" s="4" t="inlineStr">
        <is>
          <t>More than 12 months</t>
        </is>
      </c>
      <c r="B26" s="5" t="n">
        <v>0</v>
      </c>
      <c r="C26" s="5" t="n">
        <v>0</v>
      </c>
    </row>
    <row r="27">
      <c r="A27" s="4" t="inlineStr">
        <is>
          <t>Total</t>
        </is>
      </c>
      <c r="B27" s="5" t="n">
        <v>7618</v>
      </c>
      <c r="C27" s="5" t="n">
        <v>7420</v>
      </c>
    </row>
    <row r="28">
      <c r="A28" s="4" t="inlineStr">
        <is>
          <t>Foreign</t>
        </is>
      </c>
    </row>
    <row r="29">
      <c r="A29" s="3" t="inlineStr">
        <is>
          <t>Losses</t>
        </is>
      </c>
    </row>
    <row r="30">
      <c r="A30" s="4" t="inlineStr">
        <is>
          <t>Less than 12 months</t>
        </is>
      </c>
      <c r="B30" s="5" t="n">
        <v>0</v>
      </c>
      <c r="C30" s="5" t="n">
        <v>318</v>
      </c>
    </row>
    <row r="31">
      <c r="A31" s="4" t="inlineStr">
        <is>
          <t>More than 12 months</t>
        </is>
      </c>
      <c r="B31" s="5" t="n">
        <v>17</v>
      </c>
      <c r="C31" s="5" t="n">
        <v>705</v>
      </c>
    </row>
    <row r="32">
      <c r="A32" s="4" t="inlineStr">
        <is>
          <t>Total</t>
        </is>
      </c>
      <c r="B32" s="5" t="n">
        <v>17</v>
      </c>
      <c r="C32" s="5" t="n">
        <v>1023</v>
      </c>
    </row>
    <row r="33">
      <c r="A33" s="3" t="inlineStr">
        <is>
          <t>Fair values</t>
        </is>
      </c>
    </row>
    <row r="34">
      <c r="A34" s="4" t="inlineStr">
        <is>
          <t>Less than 12 months</t>
        </is>
      </c>
      <c r="B34" s="5" t="n">
        <v>0</v>
      </c>
      <c r="C34" s="5" t="n">
        <v>92108</v>
      </c>
    </row>
    <row r="35">
      <c r="A35" s="4" t="inlineStr">
        <is>
          <t>More than 12 months</t>
        </is>
      </c>
      <c r="B35" s="5" t="n">
        <v>231</v>
      </c>
      <c r="C35" s="5" t="n">
        <v>55875</v>
      </c>
    </row>
    <row r="36">
      <c r="A36" s="4" t="inlineStr">
        <is>
          <t>Total</t>
        </is>
      </c>
      <c r="B36" s="5" t="n">
        <v>231</v>
      </c>
      <c r="C36" s="5" t="n">
        <v>147983</v>
      </c>
    </row>
    <row r="37">
      <c r="A37" s="4" t="inlineStr">
        <is>
          <t>U.S. Treasury Bonds</t>
        </is>
      </c>
    </row>
    <row r="38">
      <c r="A38" s="3" t="inlineStr">
        <is>
          <t>Losses</t>
        </is>
      </c>
    </row>
    <row r="39">
      <c r="A39" s="4" t="inlineStr">
        <is>
          <t>Less than 12 months</t>
        </is>
      </c>
      <c r="B39" s="5" t="n">
        <v>0</v>
      </c>
      <c r="C39" s="5" t="n">
        <v>0</v>
      </c>
    </row>
    <row r="40">
      <c r="A40" s="4" t="inlineStr">
        <is>
          <t>More than 12 months</t>
        </is>
      </c>
      <c r="B40" s="5" t="n">
        <v>24</v>
      </c>
      <c r="C40" s="5" t="n">
        <v>41</v>
      </c>
    </row>
    <row r="41">
      <c r="A41" s="4" t="inlineStr">
        <is>
          <t>Total</t>
        </is>
      </c>
      <c r="B41" s="5" t="n">
        <v>24</v>
      </c>
      <c r="C41" s="5" t="n">
        <v>41</v>
      </c>
    </row>
    <row r="42">
      <c r="A42" s="3" t="inlineStr">
        <is>
          <t>Fair values</t>
        </is>
      </c>
    </row>
    <row r="43">
      <c r="A43" s="4" t="inlineStr">
        <is>
          <t>Less than 12 months</t>
        </is>
      </c>
      <c r="B43" s="5" t="n">
        <v>0</v>
      </c>
      <c r="C43" s="5" t="n">
        <v>0</v>
      </c>
    </row>
    <row r="44">
      <c r="A44" s="4" t="inlineStr">
        <is>
          <t>More than 12 months</t>
        </is>
      </c>
      <c r="B44" s="5" t="n">
        <v>1022</v>
      </c>
      <c r="C44" s="5" t="n">
        <v>2215</v>
      </c>
    </row>
    <row r="45">
      <c r="A45" s="4" t="inlineStr">
        <is>
          <t>Total</t>
        </is>
      </c>
      <c r="B45" s="6" t="n">
        <v>1022</v>
      </c>
      <c r="C45" s="6" t="n">
        <v>2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t>
        </is>
      </c>
      <c r="B3" s="6" t="n">
        <v>612891</v>
      </c>
      <c r="C3" s="6" t="n">
        <v>605721</v>
      </c>
    </row>
    <row r="4">
      <c r="A4" s="4" t="inlineStr">
        <is>
          <t>Equity securities</t>
        </is>
      </c>
      <c r="B4" s="5" t="n">
        <v>32456</v>
      </c>
      <c r="C4" s="5" t="n">
        <v>39318</v>
      </c>
    </row>
    <row r="5">
      <c r="A5" s="4" t="inlineStr">
        <is>
          <t>Investments in debt and equity securities</t>
        </is>
      </c>
      <c r="B5" s="5" t="n">
        <v>645347</v>
      </c>
      <c r="C5" s="5" t="n">
        <v>645039</v>
      </c>
    </row>
    <row r="6">
      <c r="A6" s="4" t="inlineStr">
        <is>
          <t>Level 1</t>
        </is>
      </c>
    </row>
    <row r="7">
      <c r="A7" s="3" t="inlineStr">
        <is>
          <t>Fair Value, Assets and Liabilities Measured on Recurring and Nonrecurring Basis [Line Items]</t>
        </is>
      </c>
    </row>
    <row r="8">
      <c r="A8" s="4" t="inlineStr">
        <is>
          <t>Equity securities</t>
        </is>
      </c>
      <c r="B8" s="5" t="n">
        <v>32456</v>
      </c>
      <c r="C8" s="5" t="n">
        <v>39318</v>
      </c>
    </row>
    <row r="9">
      <c r="A9" s="4" t="inlineStr">
        <is>
          <t>Investments in debt and equity securities</t>
        </is>
      </c>
      <c r="B9" s="5" t="n">
        <v>32456</v>
      </c>
      <c r="C9" s="5" t="n">
        <v>39318</v>
      </c>
    </row>
    <row r="10">
      <c r="A10" s="4" t="inlineStr">
        <is>
          <t>Level 2</t>
        </is>
      </c>
    </row>
    <row r="11">
      <c r="A11" s="3" t="inlineStr">
        <is>
          <t>Fair Value, Assets and Liabilities Measured on Recurring and Nonrecurring Basis [Line Items]</t>
        </is>
      </c>
    </row>
    <row r="12">
      <c r="A12" s="4" t="inlineStr">
        <is>
          <t>Equity securities</t>
        </is>
      </c>
      <c r="B12" s="5" t="n">
        <v>0</v>
      </c>
      <c r="C12" s="5" t="n">
        <v>0</v>
      </c>
    </row>
    <row r="13">
      <c r="A13" s="4" t="inlineStr">
        <is>
          <t>Investments in debt and equity securities</t>
        </is>
      </c>
      <c r="B13" s="5" t="n">
        <v>612891</v>
      </c>
      <c r="C13" s="5" t="n">
        <v>605721</v>
      </c>
    </row>
    <row r="14">
      <c r="A14" s="4" t="inlineStr">
        <is>
          <t>Municipal</t>
        </is>
      </c>
    </row>
    <row r="15">
      <c r="A15" s="3" t="inlineStr">
        <is>
          <t>Fair Value, Assets and Liabilities Measured on Recurring and Nonrecurring Basis [Line Items]</t>
        </is>
      </c>
    </row>
    <row r="16">
      <c r="A16" s="4" t="inlineStr">
        <is>
          <t>Debt securities</t>
        </is>
      </c>
      <c r="B16" s="5" t="n">
        <v>50068</v>
      </c>
      <c r="C16" s="5" t="n">
        <v>53823</v>
      </c>
    </row>
    <row r="17">
      <c r="A17" s="4" t="inlineStr">
        <is>
          <t>Municipal | Level 1</t>
        </is>
      </c>
    </row>
    <row r="18">
      <c r="A18" s="3" t="inlineStr">
        <is>
          <t>Fair Value, Assets and Liabilities Measured on Recurring and Nonrecurring Basis [Line Items]</t>
        </is>
      </c>
    </row>
    <row r="19">
      <c r="A19" s="4" t="inlineStr">
        <is>
          <t>Debt securities</t>
        </is>
      </c>
      <c r="B19" s="5" t="n">
        <v>0</v>
      </c>
      <c r="C19" s="5" t="n">
        <v>0</v>
      </c>
    </row>
    <row r="20">
      <c r="A20" s="4" t="inlineStr">
        <is>
          <t>Municipal | Level 2</t>
        </is>
      </c>
    </row>
    <row r="21">
      <c r="A21" s="3" t="inlineStr">
        <is>
          <t>Fair Value, Assets and Liabilities Measured on Recurring and Nonrecurring Basis [Line Items]</t>
        </is>
      </c>
    </row>
    <row r="22">
      <c r="A22" s="4" t="inlineStr">
        <is>
          <t>Debt securities</t>
        </is>
      </c>
      <c r="B22" s="5" t="n">
        <v>50068</v>
      </c>
      <c r="C22" s="5" t="n">
        <v>53823</v>
      </c>
    </row>
    <row r="23">
      <c r="A23" s="4" t="inlineStr">
        <is>
          <t>Corporate</t>
        </is>
      </c>
    </row>
    <row r="24">
      <c r="A24" s="3" t="inlineStr">
        <is>
          <t>Fair Value, Assets and Liabilities Measured on Recurring and Nonrecurring Basis [Line Items]</t>
        </is>
      </c>
    </row>
    <row r="25">
      <c r="A25" s="4" t="inlineStr">
        <is>
          <t>Debt securities</t>
        </is>
      </c>
      <c r="B25" s="5" t="n">
        <v>319972</v>
      </c>
      <c r="C25" s="5" t="n">
        <v>309142</v>
      </c>
    </row>
    <row r="26">
      <c r="A26" s="4" t="inlineStr">
        <is>
          <t>Corporate | Level 1</t>
        </is>
      </c>
    </row>
    <row r="27">
      <c r="A27" s="3" t="inlineStr">
        <is>
          <t>Fair Value, Assets and Liabilities Measured on Recurring and Nonrecurring Basis [Line Items]</t>
        </is>
      </c>
    </row>
    <row r="28">
      <c r="A28" s="4" t="inlineStr">
        <is>
          <t>Debt securities</t>
        </is>
      </c>
      <c r="B28" s="5" t="n">
        <v>0</v>
      </c>
      <c r="C28" s="5" t="n">
        <v>0</v>
      </c>
    </row>
    <row r="29">
      <c r="A29" s="4" t="inlineStr">
        <is>
          <t>Corporate | Level 2</t>
        </is>
      </c>
    </row>
    <row r="30">
      <c r="A30" s="3" t="inlineStr">
        <is>
          <t>Fair Value, Assets and Liabilities Measured on Recurring and Nonrecurring Basis [Line Items]</t>
        </is>
      </c>
    </row>
    <row r="31">
      <c r="A31" s="4" t="inlineStr">
        <is>
          <t>Debt securities</t>
        </is>
      </c>
      <c r="B31" s="5" t="n">
        <v>319972</v>
      </c>
      <c r="C31" s="5" t="n">
        <v>309142</v>
      </c>
    </row>
    <row r="32">
      <c r="A32" s="4" t="inlineStr">
        <is>
          <t>Foreign</t>
        </is>
      </c>
    </row>
    <row r="33">
      <c r="A33" s="3" t="inlineStr">
        <is>
          <t>Fair Value, Assets and Liabilities Measured on Recurring and Nonrecurring Basis [Line Items]</t>
        </is>
      </c>
    </row>
    <row r="34">
      <c r="A34" s="4" t="inlineStr">
        <is>
          <t>Debt securities</t>
        </is>
      </c>
      <c r="B34" s="5" t="n">
        <v>236224</v>
      </c>
      <c r="C34" s="5" t="n">
        <v>236073</v>
      </c>
    </row>
    <row r="35">
      <c r="A35" s="4" t="inlineStr">
        <is>
          <t>Foreign | Level 1</t>
        </is>
      </c>
    </row>
    <row r="36">
      <c r="A36" s="3" t="inlineStr">
        <is>
          <t>Fair Value, Assets and Liabilities Measured on Recurring and Nonrecurring Basis [Line Items]</t>
        </is>
      </c>
    </row>
    <row r="37">
      <c r="A37" s="4" t="inlineStr">
        <is>
          <t>Debt securities</t>
        </is>
      </c>
      <c r="B37" s="5" t="n">
        <v>0</v>
      </c>
      <c r="C37" s="5" t="n">
        <v>0</v>
      </c>
    </row>
    <row r="38">
      <c r="A38" s="4" t="inlineStr">
        <is>
          <t>Foreign | Level 2</t>
        </is>
      </c>
    </row>
    <row r="39">
      <c r="A39" s="3" t="inlineStr">
        <is>
          <t>Fair Value, Assets and Liabilities Measured on Recurring and Nonrecurring Basis [Line Items]</t>
        </is>
      </c>
    </row>
    <row r="40">
      <c r="A40" s="4" t="inlineStr">
        <is>
          <t>Debt securities</t>
        </is>
      </c>
      <c r="B40" s="5" t="n">
        <v>236224</v>
      </c>
      <c r="C40" s="5" t="n">
        <v>236073</v>
      </c>
    </row>
    <row r="41">
      <c r="A41" s="4" t="inlineStr">
        <is>
          <t>U.S. Treasury Bonds</t>
        </is>
      </c>
    </row>
    <row r="42">
      <c r="A42" s="3" t="inlineStr">
        <is>
          <t>Fair Value, Assets and Liabilities Measured on Recurring and Nonrecurring Basis [Line Items]</t>
        </is>
      </c>
    </row>
    <row r="43">
      <c r="A43" s="4" t="inlineStr">
        <is>
          <t>Debt securities</t>
        </is>
      </c>
      <c r="B43" s="5" t="n">
        <v>6627</v>
      </c>
      <c r="C43" s="5" t="n">
        <v>6683</v>
      </c>
    </row>
    <row r="44">
      <c r="A44" s="4" t="inlineStr">
        <is>
          <t>U.S. Treasury Bonds | Level 1</t>
        </is>
      </c>
    </row>
    <row r="45">
      <c r="A45" s="3" t="inlineStr">
        <is>
          <t>Fair Value, Assets and Liabilities Measured on Recurring and Nonrecurring Basis [Line Items]</t>
        </is>
      </c>
    </row>
    <row r="46">
      <c r="A46" s="4" t="inlineStr">
        <is>
          <t>Debt securities</t>
        </is>
      </c>
      <c r="B46" s="5" t="n">
        <v>0</v>
      </c>
      <c r="C46" s="5" t="n">
        <v>0</v>
      </c>
    </row>
    <row r="47">
      <c r="A47" s="4" t="inlineStr">
        <is>
          <t>U.S. Treasury Bonds | Level 2</t>
        </is>
      </c>
    </row>
    <row r="48">
      <c r="A48" s="3" t="inlineStr">
        <is>
          <t>Fair Value, Assets and Liabilities Measured on Recurring and Nonrecurring Basis [Line Items]</t>
        </is>
      </c>
    </row>
    <row r="49">
      <c r="A49" s="4" t="inlineStr">
        <is>
          <t>Debt securities</t>
        </is>
      </c>
      <c r="B49" s="6" t="n">
        <v>6627</v>
      </c>
      <c r="C49" s="6" t="n">
        <v>6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6" t="n">
        <v>1</v>
      </c>
      <c r="C3" s="6" t="n">
        <v>1</v>
      </c>
    </row>
    <row r="4">
      <c r="A4" s="4" t="inlineStr">
        <is>
          <t>Treasury stock, common shares (in shares)</t>
        </is>
      </c>
      <c r="B4" s="5" t="n">
        <v>352161</v>
      </c>
      <c r="C4" s="5" t="n">
        <v>352161</v>
      </c>
    </row>
    <row r="5">
      <c r="A5" s="4" t="inlineStr">
        <is>
          <t>Common stock, shares outstanding (in shares)</t>
        </is>
      </c>
      <c r="B5" s="5" t="n">
        <v>23699228</v>
      </c>
      <c r="C5" s="5" t="n">
        <v>23709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losses) gains - Gross Realized and Unrealized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Realized gains</t>
        </is>
      </c>
      <c r="B4" s="6" t="n">
        <v>1355</v>
      </c>
      <c r="C4" s="6" t="n">
        <v>791</v>
      </c>
      <c r="D4" s="6" t="n">
        <v>1508</v>
      </c>
      <c r="E4" s="6" t="n">
        <v>953</v>
      </c>
    </row>
    <row r="5">
      <c r="A5" s="4" t="inlineStr">
        <is>
          <t>Realized losses</t>
        </is>
      </c>
      <c r="B5" s="5" t="n">
        <v>-657</v>
      </c>
      <c r="C5" s="5" t="n">
        <v>-59</v>
      </c>
      <c r="D5" s="5" t="n">
        <v>-1347</v>
      </c>
      <c r="E5" s="5" t="n">
        <v>-363</v>
      </c>
    </row>
    <row r="6">
      <c r="A6" s="4" t="inlineStr">
        <is>
          <t>Net unrealized investment gains (losses) recognized on equity securities still held at June 30</t>
        </is>
      </c>
      <c r="B6" s="5" t="n">
        <v>4366</v>
      </c>
      <c r="C6" s="5" t="n">
        <v>-310</v>
      </c>
      <c r="D6" s="5" t="n">
        <v>-6188</v>
      </c>
      <c r="E6" s="5" t="n">
        <v>3236</v>
      </c>
    </row>
    <row r="7">
      <c r="A7" s="4" t="inlineStr">
        <is>
          <t>Investment and other gains (losses) – net</t>
        </is>
      </c>
      <c r="B7" s="5" t="n">
        <v>5064</v>
      </c>
      <c r="C7" s="5" t="n">
        <v>422</v>
      </c>
      <c r="D7" s="5" t="n">
        <v>-6027</v>
      </c>
      <c r="E7" s="6" t="n">
        <v>3826</v>
      </c>
    </row>
    <row r="8">
      <c r="A8" s="4" t="inlineStr">
        <is>
          <t>Equity method investment, realized gain</t>
        </is>
      </c>
      <c r="B8" s="5" t="n">
        <v>1100</v>
      </c>
      <c r="C8" s="6" t="n">
        <v>700</v>
      </c>
    </row>
    <row r="9">
      <c r="A9" s="4" t="inlineStr">
        <is>
          <t>Debt securities, realized losses</t>
        </is>
      </c>
      <c r="B9" s="6" t="n">
        <v>600</v>
      </c>
      <c r="D9" s="6" t="n">
        <v>1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losses) gains - Net Gains on Investments in Equity Securities Still Hel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investment gains (losses) recognized on equity securities during the period</t>
        </is>
      </c>
      <c r="B4" s="6" t="n">
        <v>3966</v>
      </c>
      <c r="C4" s="6" t="n">
        <v>-264</v>
      </c>
      <c r="D4" s="6" t="n">
        <v>-7095</v>
      </c>
      <c r="E4" s="6" t="n">
        <v>3393</v>
      </c>
    </row>
    <row r="5">
      <c r="A5" s="4" t="inlineStr">
        <is>
          <t>Less: Net realized (losses) gains on equity securities sold during the period</t>
        </is>
      </c>
      <c r="B5" s="5" t="n">
        <v>-400</v>
      </c>
      <c r="C5" s="5" t="n">
        <v>46</v>
      </c>
      <c r="D5" s="5" t="n">
        <v>-907</v>
      </c>
      <c r="E5" s="5" t="n">
        <v>157</v>
      </c>
    </row>
    <row r="6">
      <c r="A6" s="4" t="inlineStr">
        <is>
          <t>Net unrealized investment gains (losses) recognized on equity securities still held at June 30</t>
        </is>
      </c>
      <c r="B6" s="6" t="n">
        <v>4366</v>
      </c>
      <c r="C6" s="6" t="n">
        <v>-310</v>
      </c>
      <c r="D6" s="6" t="n">
        <v>-6188</v>
      </c>
      <c r="E6" s="6" t="n">
        <v>32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losses) gains - Proceeds from the Sale of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 of debt securities</t>
        </is>
      </c>
      <c r="B4" s="6" t="n">
        <v>3270</v>
      </c>
      <c r="C4" s="6" t="n">
        <v>2734</v>
      </c>
      <c r="D4" s="6" t="n">
        <v>14773</v>
      </c>
      <c r="E4" s="6" t="n">
        <v>9052</v>
      </c>
    </row>
    <row r="5">
      <c r="A5" s="4" t="inlineStr">
        <is>
          <t>Proceeds from sales of equity securities</t>
        </is>
      </c>
      <c r="B5" s="5" t="n">
        <v>433</v>
      </c>
      <c r="C5" s="5" t="n">
        <v>260</v>
      </c>
      <c r="D5" s="5" t="n">
        <v>726</v>
      </c>
      <c r="E5" s="5" t="n">
        <v>900</v>
      </c>
    </row>
    <row r="6">
      <c r="A6" s="4" t="inlineStr">
        <is>
          <t>Total proceeds from sales of investments in securities</t>
        </is>
      </c>
      <c r="B6" s="6" t="n">
        <v>3703</v>
      </c>
      <c r="C6" s="6" t="n">
        <v>2994</v>
      </c>
      <c r="D6" s="6" t="n">
        <v>15499</v>
      </c>
      <c r="E6" s="6" t="n">
        <v>99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Goodwill and other intangibles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Goodwill [Roll Forward]</t>
        </is>
      </c>
    </row>
    <row r="4">
      <c r="A4" s="4" t="inlineStr">
        <is>
          <t>Beginning balances</t>
        </is>
      </c>
      <c r="C4" s="6" t="n">
        <v>248890</v>
      </c>
      <c r="D4" s="6" t="n">
        <v>248890</v>
      </c>
    </row>
    <row r="5">
      <c r="A5" s="4" t="inlineStr">
        <is>
          <t>Acquisitions</t>
        </is>
      </c>
      <c r="D5" s="5" t="n">
        <v>30967</v>
      </c>
    </row>
    <row r="6">
      <c r="A6" s="4" t="inlineStr">
        <is>
          <t>Ending balance</t>
        </is>
      </c>
      <c r="B6" s="6" t="n">
        <v>279857</v>
      </c>
      <c r="D6" s="5" t="n">
        <v>279857</v>
      </c>
    </row>
    <row r="7">
      <c r="A7" s="4" t="inlineStr">
        <is>
          <t>Title</t>
        </is>
      </c>
    </row>
    <row r="8">
      <c r="A8" s="3" t="inlineStr">
        <is>
          <t>Goodwill [Roll Forward]</t>
        </is>
      </c>
    </row>
    <row r="9">
      <c r="A9" s="4" t="inlineStr">
        <is>
          <t>Beginning balances</t>
        </is>
      </c>
      <c r="C9" s="5" t="n">
        <v>243161</v>
      </c>
      <c r="D9" s="5" t="n">
        <v>243161</v>
      </c>
    </row>
    <row r="10">
      <c r="A10" s="4" t="inlineStr">
        <is>
          <t>Acquisitions</t>
        </is>
      </c>
      <c r="C10" s="5" t="n">
        <v>1100</v>
      </c>
      <c r="D10" s="5" t="n">
        <v>1056</v>
      </c>
    </row>
    <row r="11">
      <c r="A11" s="4" t="inlineStr">
        <is>
          <t>Ending balance</t>
        </is>
      </c>
      <c r="B11" s="5" t="n">
        <v>244217</v>
      </c>
      <c r="D11" s="5" t="n">
        <v>244217</v>
      </c>
    </row>
    <row r="12">
      <c r="A12" s="4" t="inlineStr">
        <is>
          <t>Ancillary Services and Corporate</t>
        </is>
      </c>
    </row>
    <row r="13">
      <c r="A13" s="3" t="inlineStr">
        <is>
          <t>Goodwill [Roll Forward]</t>
        </is>
      </c>
    </row>
    <row r="14">
      <c r="A14" s="4" t="inlineStr">
        <is>
          <t>Beginning balances</t>
        </is>
      </c>
      <c r="C14" s="6" t="n">
        <v>5729</v>
      </c>
      <c r="D14" s="5" t="n">
        <v>5729</v>
      </c>
    </row>
    <row r="15">
      <c r="A15" s="4" t="inlineStr">
        <is>
          <t>Acquisitions</t>
        </is>
      </c>
      <c r="B15" s="5" t="n">
        <v>29900</v>
      </c>
      <c r="D15" s="5" t="n">
        <v>29911</v>
      </c>
    </row>
    <row r="16">
      <c r="A16" s="4" t="inlineStr">
        <is>
          <t>Ending balance</t>
        </is>
      </c>
      <c r="B16" s="6" t="n">
        <v>35640</v>
      </c>
      <c r="D16" s="6" t="n">
        <v>356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s - Additional Information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Goodwill [Line Items]</t>
        </is>
      </c>
    </row>
    <row r="4">
      <c r="A4" s="4" t="inlineStr">
        <is>
          <t>Increase in goodwill</t>
        </is>
      </c>
      <c r="D4" s="6" t="n">
        <v>30967</v>
      </c>
    </row>
    <row r="5">
      <c r="A5" s="4" t="inlineStr">
        <is>
          <t>Ancillary Services and Corporate</t>
        </is>
      </c>
    </row>
    <row r="6">
      <c r="A6" s="3" t="inlineStr">
        <is>
          <t>Goodwill [Line Items]</t>
        </is>
      </c>
    </row>
    <row r="7">
      <c r="A7" s="4" t="inlineStr">
        <is>
          <t>Increase in goodwill</t>
        </is>
      </c>
      <c r="B7" s="6" t="n">
        <v>29900</v>
      </c>
      <c r="D7" s="5" t="n">
        <v>29911</v>
      </c>
    </row>
    <row r="8">
      <c r="A8" s="4" t="inlineStr">
        <is>
          <t>Title</t>
        </is>
      </c>
    </row>
    <row r="9">
      <c r="A9" s="3" t="inlineStr">
        <is>
          <t>Goodwill [Line Items]</t>
        </is>
      </c>
    </row>
    <row r="10">
      <c r="A10" s="4" t="inlineStr">
        <is>
          <t>Increase in goodwill</t>
        </is>
      </c>
      <c r="C10" s="6" t="n">
        <v>1100</v>
      </c>
      <c r="D10" s="6" t="n">
        <v>10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stimated title losses (Details) - USD ($) $ in Thousand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Balances at beginning of period</t>
        </is>
      </c>
      <c r="B4" s="6" t="n">
        <v>459053</v>
      </c>
      <c r="C4" s="6" t="n">
        <v>461560</v>
      </c>
    </row>
    <row r="5">
      <c r="A5" s="3" t="inlineStr">
        <is>
          <t>Provisions:</t>
        </is>
      </c>
    </row>
    <row r="6">
      <c r="A6" s="4" t="inlineStr">
        <is>
          <t>Current year</t>
        </is>
      </c>
      <c r="B6" s="5" t="n">
        <v>39811</v>
      </c>
      <c r="C6" s="5" t="n">
        <v>33833</v>
      </c>
    </row>
    <row r="7">
      <c r="A7" s="4" t="inlineStr">
        <is>
          <t>Previous policy years</t>
        </is>
      </c>
      <c r="B7" s="5" t="n">
        <v>361</v>
      </c>
      <c r="C7" s="5" t="n">
        <v>640</v>
      </c>
    </row>
    <row r="8">
      <c r="A8" s="4" t="inlineStr">
        <is>
          <t>Total provisions</t>
        </is>
      </c>
      <c r="B8" s="5" t="n">
        <v>40172</v>
      </c>
      <c r="C8" s="5" t="n">
        <v>34473</v>
      </c>
    </row>
    <row r="9">
      <c r="A9" s="3" t="inlineStr">
        <is>
          <t>Payments, net of recoveries:</t>
        </is>
      </c>
    </row>
    <row r="10">
      <c r="A10" s="4" t="inlineStr">
        <is>
          <t>Current year</t>
        </is>
      </c>
      <c r="B10" s="5" t="n">
        <v>-5420</v>
      </c>
      <c r="C10" s="5" t="n">
        <v>-5722</v>
      </c>
    </row>
    <row r="11">
      <c r="A11" s="4" t="inlineStr">
        <is>
          <t>Previous policy years</t>
        </is>
      </c>
      <c r="B11" s="5" t="n">
        <v>-33516</v>
      </c>
      <c r="C11" s="5" t="n">
        <v>-39929</v>
      </c>
    </row>
    <row r="12">
      <c r="A12" s="4" t="inlineStr">
        <is>
          <t>Total payments, net of recoveries</t>
        </is>
      </c>
      <c r="B12" s="5" t="n">
        <v>-38936</v>
      </c>
      <c r="C12" s="5" t="n">
        <v>-45651</v>
      </c>
    </row>
    <row r="13">
      <c r="A13" s="4" t="inlineStr">
        <is>
          <t>Effects of changes in foreign currency exchange rates</t>
        </is>
      </c>
      <c r="B13" s="5" t="n">
        <v>-4264</v>
      </c>
      <c r="C13" s="5" t="n">
        <v>-174</v>
      </c>
    </row>
    <row r="14">
      <c r="A14" s="4" t="inlineStr">
        <is>
          <t>Balances at end of period</t>
        </is>
      </c>
      <c r="B14" s="6" t="n">
        <v>456025</v>
      </c>
      <c r="C14" s="6" t="n">
        <v>450208</v>
      </c>
    </row>
    <row r="15">
      <c r="A15" s="3" t="inlineStr">
        <is>
          <t>Loss ratios as a percentage of title operating revenues:</t>
        </is>
      </c>
    </row>
    <row r="16">
      <c r="A16" s="4" t="inlineStr">
        <is>
          <t>Current year provisions</t>
        </is>
      </c>
      <c r="B16" s="4" t="inlineStr">
        <is>
          <t>4.30%</t>
        </is>
      </c>
      <c r="C16" s="4" t="inlineStr">
        <is>
          <t>4.10%</t>
        </is>
      </c>
    </row>
    <row r="17">
      <c r="A17" s="4" t="inlineStr">
        <is>
          <t>Total provisions</t>
        </is>
      </c>
      <c r="B17" s="4" t="inlineStr">
        <is>
          <t>4.30%</t>
        </is>
      </c>
      <c r="C17" s="4" t="inlineStr">
        <is>
          <t>4.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Details) - USD ($) $ / shares in Units,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trike price (USD per share)</t>
        </is>
      </c>
      <c r="B4" s="7" t="n">
        <v>39.76</v>
      </c>
    </row>
    <row r="5">
      <c r="A5" s="4" t="inlineStr">
        <is>
          <t>Fair value of options granted in the period</t>
        </is>
      </c>
      <c r="B5" s="8" t="n">
        <v>3.4</v>
      </c>
    </row>
    <row r="6">
      <c r="A6" s="4" t="inlineStr">
        <is>
          <t>Number of options granted in the period (in shares)</t>
        </is>
      </c>
      <c r="B6" s="5" t="n">
        <v>650000</v>
      </c>
    </row>
    <row r="7">
      <c r="A7" s="4" t="inlineStr">
        <is>
          <t>Grants in the period weighted average exercise price (USD per share)</t>
        </is>
      </c>
      <c r="B7" s="7" t="n">
        <v>5.32</v>
      </c>
    </row>
    <row r="8">
      <c r="A8" s="4" t="inlineStr">
        <is>
          <t>Time-Based Restricted Shares</t>
        </is>
      </c>
    </row>
    <row r="9">
      <c r="A9" s="3" t="inlineStr">
        <is>
          <t>Share-based Compensation Arrangement by Share-based Payment Award [Line Items]</t>
        </is>
      </c>
    </row>
    <row r="10">
      <c r="A10" s="4" t="inlineStr">
        <is>
          <t>Award vesting period</t>
        </is>
      </c>
      <c r="B10" s="4" t="inlineStr">
        <is>
          <t>3 years</t>
        </is>
      </c>
    </row>
    <row r="11">
      <c r="A11" s="4" t="inlineStr">
        <is>
          <t>Performance-Based Shares</t>
        </is>
      </c>
    </row>
    <row r="12">
      <c r="A12" s="3" t="inlineStr">
        <is>
          <t>Share-based Compensation Arrangement by Share-based Payment Award [Line Items]</t>
        </is>
      </c>
    </row>
    <row r="13">
      <c r="A13" s="4" t="inlineStr">
        <is>
          <t>Award vesting period</t>
        </is>
      </c>
      <c r="B13" s="4" t="inlineStr">
        <is>
          <t>3 years</t>
        </is>
      </c>
    </row>
    <row r="14">
      <c r="A14" s="4" t="inlineStr">
        <is>
          <t>Stock Options</t>
        </is>
      </c>
    </row>
    <row r="15">
      <c r="A15" s="3" t="inlineStr">
        <is>
          <t>Share-based Compensation Arrangement by Share-based Payment Award [Line Items]</t>
        </is>
      </c>
    </row>
    <row r="16">
      <c r="A16" s="4" t="inlineStr">
        <is>
          <t>Award vesting period</t>
        </is>
      </c>
      <c r="B16" s="4" t="inlineStr">
        <is>
          <t>3 years</t>
        </is>
      </c>
    </row>
    <row r="17">
      <c r="A17" s="4" t="inlineStr">
        <is>
          <t>Expiration period</t>
        </is>
      </c>
      <c r="B17" s="4" t="inlineStr">
        <is>
          <t>10 years</t>
        </is>
      </c>
    </row>
    <row r="18">
      <c r="A18" s="4" t="inlineStr">
        <is>
          <t>Stock Options | Tranche One</t>
        </is>
      </c>
    </row>
    <row r="19">
      <c r="A19" s="3" t="inlineStr">
        <is>
          <t>Share-based Compensation Arrangement by Share-based Payment Award [Line Items]</t>
        </is>
      </c>
    </row>
    <row r="20">
      <c r="A20" s="4" t="inlineStr">
        <is>
          <t>Award vesting percentage</t>
        </is>
      </c>
      <c r="B20" s="4" t="inlineStr">
        <is>
          <t>20.00%</t>
        </is>
      </c>
    </row>
    <row r="21">
      <c r="A21" s="4" t="inlineStr">
        <is>
          <t>Stock Options | Tranche Two</t>
        </is>
      </c>
    </row>
    <row r="22">
      <c r="A22" s="3" t="inlineStr">
        <is>
          <t>Share-based Compensation Arrangement by Share-based Payment Award [Line Items]</t>
        </is>
      </c>
    </row>
    <row r="23">
      <c r="A23" s="4" t="inlineStr">
        <is>
          <t>Award vesting percentage</t>
        </is>
      </c>
      <c r="B23" s="4" t="inlineStr">
        <is>
          <t>30.00%</t>
        </is>
      </c>
    </row>
    <row r="24">
      <c r="A24" s="4" t="inlineStr">
        <is>
          <t>Stock Options | Tranche Three</t>
        </is>
      </c>
    </row>
    <row r="25">
      <c r="A25" s="3" t="inlineStr">
        <is>
          <t>Share-based Compensation Arrangement by Share-based Payment Award [Line Items]</t>
        </is>
      </c>
    </row>
    <row r="26">
      <c r="A26" s="4" t="inlineStr">
        <is>
          <t>Award vesting percentage</t>
        </is>
      </c>
      <c r="B26" s="4" t="inlineStr">
        <is>
          <t>50.00%</t>
        </is>
      </c>
    </row>
    <row r="27">
      <c r="A27" s="4" t="inlineStr">
        <is>
          <t>Restricted Stock Units</t>
        </is>
      </c>
    </row>
    <row r="28">
      <c r="A28" s="3" t="inlineStr">
        <is>
          <t>Share-based Compensation Arrangement by Share-based Payment Award [Line Items]</t>
        </is>
      </c>
    </row>
    <row r="29">
      <c r="A29" s="4" t="inlineStr">
        <is>
          <t>Aggregate fair values at grant date</t>
        </is>
      </c>
      <c r="B29" s="8" t="n">
        <v>2.4</v>
      </c>
    </row>
    <row r="30">
      <c r="A30" s="4" t="inlineStr">
        <is>
          <t>Share-based incentives, shares issued</t>
        </is>
      </c>
      <c r="B30" s="5" t="n">
        <v>60000</v>
      </c>
    </row>
    <row r="31">
      <c r="A31" s="4" t="inlineStr">
        <is>
          <t>Average grant price (in usd per share)</t>
        </is>
      </c>
      <c r="B31" s="7" t="n">
        <v>39.76</v>
      </c>
    </row>
    <row r="32">
      <c r="A32" s="4" t="inlineStr">
        <is>
          <t>Restricted Stock Awards</t>
        </is>
      </c>
    </row>
    <row r="33">
      <c r="A33" s="3" t="inlineStr">
        <is>
          <t>Share-based Compensation Arrangement by Share-based Payment Award [Line Items]</t>
        </is>
      </c>
    </row>
    <row r="34">
      <c r="A34" s="4" t="inlineStr">
        <is>
          <t>Aggregate fair values at grant date</t>
        </is>
      </c>
      <c r="C34" s="8" t="n">
        <v>4.5</v>
      </c>
    </row>
    <row r="35">
      <c r="A35" s="4" t="inlineStr">
        <is>
          <t>Share-based incentives, shares issued</t>
        </is>
      </c>
      <c r="C35" s="5" t="n">
        <v>104000</v>
      </c>
    </row>
    <row r="36">
      <c r="A36" s="4" t="inlineStr">
        <is>
          <t>Average grant price (in usd per share)</t>
        </is>
      </c>
      <c r="C36" s="7" t="n">
        <v>43.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Stewart</t>
        </is>
      </c>
      <c r="B4" s="6" t="n">
        <v>34146</v>
      </c>
      <c r="C4" s="6" t="n">
        <v>19306</v>
      </c>
      <c r="D4" s="6" t="n">
        <v>39322</v>
      </c>
      <c r="E4" s="6" t="n">
        <v>12540</v>
      </c>
    </row>
    <row r="5">
      <c r="A5" s="3" t="inlineStr">
        <is>
          <t>Denominator</t>
        </is>
      </c>
    </row>
    <row r="6">
      <c r="A6" s="4" t="inlineStr">
        <is>
          <t>Basic average shares outstanding (in shares)</t>
        </is>
      </c>
      <c r="B6" s="5" t="n">
        <v>23656</v>
      </c>
      <c r="C6" s="5" t="n">
        <v>23614</v>
      </c>
      <c r="D6" s="5" t="n">
        <v>23647</v>
      </c>
      <c r="E6" s="5" t="n">
        <v>23605</v>
      </c>
    </row>
    <row r="7">
      <c r="A7" s="4" t="inlineStr">
        <is>
          <t>Average number of dilutive shares relating to grants of restricted shares and units (in shares)</t>
        </is>
      </c>
      <c r="B7" s="5" t="n">
        <v>100</v>
      </c>
      <c r="C7" s="5" t="n">
        <v>144</v>
      </c>
      <c r="D7" s="5" t="n">
        <v>110</v>
      </c>
      <c r="E7" s="5" t="n">
        <v>145</v>
      </c>
    </row>
    <row r="8">
      <c r="A8" s="4" t="inlineStr">
        <is>
          <t>Diluted average shares outstanding (in shares)</t>
        </is>
      </c>
      <c r="B8" s="5" t="n">
        <v>23756</v>
      </c>
      <c r="C8" s="5" t="n">
        <v>23758</v>
      </c>
      <c r="D8" s="5" t="n">
        <v>23757</v>
      </c>
      <c r="E8" s="5" t="n">
        <v>23750</v>
      </c>
    </row>
    <row r="9">
      <c r="A9" s="4" t="inlineStr">
        <is>
          <t>Basic earnings per share attributable to Stewart (in usd per share)</t>
        </is>
      </c>
      <c r="B9" s="7" t="n">
        <v>1.44</v>
      </c>
      <c r="C9" s="7" t="n">
        <v>0.82</v>
      </c>
      <c r="D9" s="7" t="n">
        <v>1.66</v>
      </c>
      <c r="E9" s="7" t="n">
        <v>0.53</v>
      </c>
    </row>
    <row r="10">
      <c r="A10" s="4" t="inlineStr">
        <is>
          <t>Diluted earnings per share attributable to Stewart (in usd per share)</t>
        </is>
      </c>
      <c r="B10" s="7" t="n">
        <v>1.44</v>
      </c>
      <c r="C10" s="7" t="n">
        <v>0.8100000000000001</v>
      </c>
      <c r="D10" s="7" t="n">
        <v>1.66</v>
      </c>
      <c r="E10" s="7" t="n">
        <v>0.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Millions</t>
        </is>
      </c>
      <c r="B1" s="2" t="inlineStr">
        <is>
          <t>Jun. 30, 2020USD ($)</t>
        </is>
      </c>
    </row>
    <row r="2">
      <c r="A2" s="3" t="inlineStr">
        <is>
          <t>Commitments and Contingencies Disclosure [Abstract]</t>
        </is>
      </c>
    </row>
    <row r="3">
      <c r="A3" s="4" t="inlineStr">
        <is>
          <t>Guarantee of indebtedness, relating to unused letters of credit</t>
        </is>
      </c>
      <c r="B3" s="8"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Reconciliation of net income to cash provided (used) by operating activities:</t>
        </is>
      </c>
    </row>
    <row r="4">
      <c r="A4" s="4" t="inlineStr">
        <is>
          <t>Net income</t>
        </is>
      </c>
      <c r="B4" s="6" t="n">
        <v>45054</v>
      </c>
      <c r="C4" s="6" t="n">
        <v>17541</v>
      </c>
    </row>
    <row r="5">
      <c r="A5" s="3" t="inlineStr">
        <is>
          <t>Add (deduct):</t>
        </is>
      </c>
    </row>
    <row r="6">
      <c r="A6" s="4" t="inlineStr">
        <is>
          <t>Depreciation and amortization</t>
        </is>
      </c>
      <c r="B6" s="5" t="n">
        <v>8292</v>
      </c>
      <c r="C6" s="5" t="n">
        <v>11764</v>
      </c>
    </row>
    <row r="7">
      <c r="A7" s="4" t="inlineStr">
        <is>
          <t>Provision for bad debt</t>
        </is>
      </c>
      <c r="B7" s="5" t="n">
        <v>106</v>
      </c>
      <c r="C7" s="5" t="n">
        <v>462</v>
      </c>
    </row>
    <row r="8">
      <c r="A8" s="4" t="inlineStr">
        <is>
          <t>Net realized and unrealized losses (gains)</t>
        </is>
      </c>
      <c r="B8" s="5" t="n">
        <v>6027</v>
      </c>
      <c r="C8" s="5" t="n">
        <v>-3826</v>
      </c>
    </row>
    <row r="9">
      <c r="A9" s="4" t="inlineStr">
        <is>
          <t>Amortization of net premium on debt securities investments</t>
        </is>
      </c>
      <c r="B9" s="5" t="n">
        <v>2253</v>
      </c>
      <c r="C9" s="5" t="n">
        <v>2628</v>
      </c>
    </row>
    <row r="10">
      <c r="A10" s="4" t="inlineStr">
        <is>
          <t>Payments for title losses less than (in excess of) provisions</t>
        </is>
      </c>
      <c r="B10" s="5" t="n">
        <v>1236</v>
      </c>
      <c r="C10" s="5" t="n">
        <v>-11178</v>
      </c>
    </row>
    <row r="11">
      <c r="A11" s="4" t="inlineStr">
        <is>
          <t>Adjustment for insurance recoveries of title losses</t>
        </is>
      </c>
      <c r="B11" s="5" t="n">
        <v>228</v>
      </c>
      <c r="C11" s="5" t="n">
        <v>314</v>
      </c>
    </row>
    <row r="12">
      <c r="A12" s="4" t="inlineStr">
        <is>
          <t>Decrease (increase) in receivables – net</t>
        </is>
      </c>
      <c r="B12" s="5" t="n">
        <v>8792</v>
      </c>
      <c r="C12" s="5" t="n">
        <v>-16865</v>
      </c>
    </row>
    <row r="13">
      <c r="A13" s="4" t="inlineStr">
        <is>
          <t>Increase in other assets – net</t>
        </is>
      </c>
      <c r="B13" s="5" t="n">
        <v>-3743</v>
      </c>
      <c r="C13" s="5" t="n">
        <v>-1111</v>
      </c>
    </row>
    <row r="14">
      <c r="A14" s="4" t="inlineStr">
        <is>
          <t>Decrease in accounts payable and other liabilities – net</t>
        </is>
      </c>
      <c r="B14" s="5" t="n">
        <v>-22817</v>
      </c>
      <c r="C14" s="5" t="n">
        <v>-11588</v>
      </c>
    </row>
    <row r="15">
      <c r="A15" s="4" t="inlineStr">
        <is>
          <t>Change in net deferred income taxes</t>
        </is>
      </c>
      <c r="B15" s="5" t="n">
        <v>2277</v>
      </c>
      <c r="C15" s="5" t="n">
        <v>1185</v>
      </c>
    </row>
    <row r="16">
      <c r="A16" s="4" t="inlineStr">
        <is>
          <t>Net income from equity investees</t>
        </is>
      </c>
      <c r="B16" s="5" t="n">
        <v>-1356</v>
      </c>
      <c r="C16" s="5" t="n">
        <v>-1047</v>
      </c>
    </row>
    <row r="17">
      <c r="A17" s="4" t="inlineStr">
        <is>
          <t>Dividends received from equity investees</t>
        </is>
      </c>
      <c r="B17" s="5" t="n">
        <v>1549</v>
      </c>
      <c r="C17" s="5" t="n">
        <v>1220</v>
      </c>
    </row>
    <row r="18">
      <c r="A18" s="4" t="inlineStr">
        <is>
          <t>Stock-based compensation expense</t>
        </is>
      </c>
      <c r="B18" s="5" t="n">
        <v>2449</v>
      </c>
      <c r="C18" s="5" t="n">
        <v>2057</v>
      </c>
    </row>
    <row r="19">
      <c r="A19" s="4" t="inlineStr">
        <is>
          <t>Other – net</t>
        </is>
      </c>
      <c r="B19" s="5" t="n">
        <v>-237</v>
      </c>
      <c r="C19" s="5" t="n">
        <v>15</v>
      </c>
    </row>
    <row r="20">
      <c r="A20" s="4" t="inlineStr">
        <is>
          <t>Cash provided (used) by operating activities</t>
        </is>
      </c>
      <c r="B20" s="5" t="n">
        <v>50110</v>
      </c>
      <c r="C20" s="5" t="n">
        <v>-8429</v>
      </c>
    </row>
    <row r="21">
      <c r="A21" s="3" t="inlineStr">
        <is>
          <t>Investing activities:</t>
        </is>
      </c>
    </row>
    <row r="22">
      <c r="A22" s="4" t="inlineStr">
        <is>
          <t>Proceeds from sales of investments in securities</t>
        </is>
      </c>
      <c r="B22" s="5" t="n">
        <v>15499</v>
      </c>
      <c r="C22" s="5" t="n">
        <v>9952</v>
      </c>
    </row>
    <row r="23">
      <c r="A23" s="4" t="inlineStr">
        <is>
          <t>Proceeds from matured investments in debt securities</t>
        </is>
      </c>
      <c r="B23" s="5" t="n">
        <v>33096</v>
      </c>
      <c r="C23" s="5" t="n">
        <v>35884</v>
      </c>
    </row>
    <row r="24">
      <c r="A24" s="4" t="inlineStr">
        <is>
          <t>Purchases of investments in securities</t>
        </is>
      </c>
      <c r="B24" s="5" t="n">
        <v>-50856</v>
      </c>
      <c r="C24" s="5" t="n">
        <v>-1263</v>
      </c>
    </row>
    <row r="25">
      <c r="A25" s="4" t="inlineStr">
        <is>
          <t>Net sales (purchases) of short-term investments</t>
        </is>
      </c>
      <c r="B25" s="5" t="n">
        <v>2763</v>
      </c>
      <c r="C25" s="5" t="n">
        <v>-58</v>
      </c>
    </row>
    <row r="26">
      <c r="A26" s="4" t="inlineStr">
        <is>
          <t>Purchases of property and equipment, and real estate – net</t>
        </is>
      </c>
      <c r="B26" s="5" t="n">
        <v>-6796</v>
      </c>
      <c r="C26" s="5" t="n">
        <v>-7889</v>
      </c>
    </row>
    <row r="27">
      <c r="A27" s="4" t="inlineStr">
        <is>
          <t>Cash paid for acquisition of businesses</t>
        </is>
      </c>
      <c r="B27" s="5" t="n">
        <v>-33417</v>
      </c>
      <c r="C27" s="5" t="n">
        <v>0</v>
      </c>
    </row>
    <row r="28">
      <c r="A28" s="4" t="inlineStr">
        <is>
          <t>Other – net</t>
        </is>
      </c>
      <c r="B28" s="5" t="n">
        <v>1278</v>
      </c>
      <c r="C28" s="5" t="n">
        <v>1705</v>
      </c>
    </row>
    <row r="29">
      <c r="A29" s="4" t="inlineStr">
        <is>
          <t>Cash (used) provided by investing activities</t>
        </is>
      </c>
      <c r="B29" s="5" t="n">
        <v>-38433</v>
      </c>
      <c r="C29" s="5" t="n">
        <v>38331</v>
      </c>
    </row>
    <row r="30">
      <c r="A30" s="3" t="inlineStr">
        <is>
          <t>Financing activities:</t>
        </is>
      </c>
    </row>
    <row r="31">
      <c r="A31" s="4" t="inlineStr">
        <is>
          <t>Proceeds from notes payable</t>
        </is>
      </c>
      <c r="B31" s="5" t="n">
        <v>404</v>
      </c>
      <c r="C31" s="5" t="n">
        <v>20506</v>
      </c>
    </row>
    <row r="32">
      <c r="A32" s="4" t="inlineStr">
        <is>
          <t>Payments on notes payable</t>
        </is>
      </c>
      <c r="B32" s="5" t="n">
        <v>-9334</v>
      </c>
      <c r="C32" s="5" t="n">
        <v>-23139</v>
      </c>
    </row>
    <row r="33">
      <c r="A33" s="4" t="inlineStr">
        <is>
          <t>Distributions to noncontrolling interests</t>
        </is>
      </c>
      <c r="B33" s="5" t="n">
        <v>-5957</v>
      </c>
      <c r="C33" s="5" t="n">
        <v>-5487</v>
      </c>
    </row>
    <row r="34">
      <c r="A34" s="4" t="inlineStr">
        <is>
          <t>Repurchases of common stock</t>
        </is>
      </c>
      <c r="B34" s="5" t="n">
        <v>-468</v>
      </c>
      <c r="C34" s="5" t="n">
        <v>-471</v>
      </c>
    </row>
    <row r="35">
      <c r="A35" s="4" t="inlineStr">
        <is>
          <t>Cash dividends paid</t>
        </is>
      </c>
      <c r="B35" s="5" t="n">
        <v>-14198</v>
      </c>
      <c r="C35" s="5" t="n">
        <v>-14167</v>
      </c>
    </row>
    <row r="36">
      <c r="A36" s="4" t="inlineStr">
        <is>
          <t>Cash used by financing activities</t>
        </is>
      </c>
      <c r="B36" s="5" t="n">
        <v>-29553</v>
      </c>
      <c r="C36" s="5" t="n">
        <v>-22758</v>
      </c>
    </row>
    <row r="37">
      <c r="A37" s="4" t="inlineStr">
        <is>
          <t>Effects of changes in foreign currency exchange rates</t>
        </is>
      </c>
      <c r="B37" s="5" t="n">
        <v>-1927</v>
      </c>
      <c r="C37" s="5" t="n">
        <v>1994</v>
      </c>
    </row>
    <row r="38">
      <c r="A38" s="4" t="inlineStr">
        <is>
          <t>(Decrease) increase in cash and cash equivalents</t>
        </is>
      </c>
      <c r="B38" s="5" t="n">
        <v>-19803</v>
      </c>
      <c r="C38" s="5" t="n">
        <v>9138</v>
      </c>
    </row>
    <row r="39">
      <c r="A39" s="4" t="inlineStr">
        <is>
          <t>Cash and cash equivalents at beginning of period</t>
        </is>
      </c>
      <c r="B39" s="5" t="n">
        <v>330609</v>
      </c>
      <c r="C39" s="5" t="n">
        <v>192067</v>
      </c>
    </row>
    <row r="40">
      <c r="A40" s="4" t="inlineStr">
        <is>
          <t>Cash and cash equivalents at end of period</t>
        </is>
      </c>
      <c r="B40" s="6" t="n">
        <v>310806</v>
      </c>
      <c r="C40" s="6" t="n">
        <v>201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lected Statement of Operations and Income (Loss) Information Related to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516105</v>
      </c>
      <c r="C4" s="6" t="n">
        <v>472075</v>
      </c>
      <c r="D4" s="6" t="n">
        <v>956005</v>
      </c>
      <c r="E4" s="6" t="n">
        <v>870595</v>
      </c>
    </row>
    <row r="5">
      <c r="A5" s="4" t="inlineStr">
        <is>
          <t>Depreciation and amortization</t>
        </is>
      </c>
      <c r="B5" s="5" t="n">
        <v>4061</v>
      </c>
      <c r="C5" s="5" t="n">
        <v>5775</v>
      </c>
      <c r="D5" s="5" t="n">
        <v>8292</v>
      </c>
      <c r="E5" s="5" t="n">
        <v>11764</v>
      </c>
    </row>
    <row r="6">
      <c r="A6" s="4" t="inlineStr">
        <is>
          <t>Income (loss) before taxes and noncontrolling interests</t>
        </is>
      </c>
      <c r="B6" s="5" t="n">
        <v>49020</v>
      </c>
      <c r="C6" s="5" t="n">
        <v>29352</v>
      </c>
      <c r="D6" s="5" t="n">
        <v>58289</v>
      </c>
      <c r="E6" s="5" t="n">
        <v>22126</v>
      </c>
    </row>
    <row r="7">
      <c r="A7" s="4" t="inlineStr">
        <is>
          <t>Title segment</t>
        </is>
      </c>
    </row>
    <row r="8">
      <c r="A8" s="3" t="inlineStr">
        <is>
          <t>Segment Reporting Information [Line Items]</t>
        </is>
      </c>
    </row>
    <row r="9">
      <c r="A9" s="4" t="inlineStr">
        <is>
          <t>Revenues</t>
        </is>
      </c>
      <c r="B9" s="5" t="n">
        <v>504436</v>
      </c>
      <c r="C9" s="5" t="n">
        <v>463636</v>
      </c>
      <c r="D9" s="5" t="n">
        <v>938875</v>
      </c>
      <c r="E9" s="5" t="n">
        <v>848074</v>
      </c>
    </row>
    <row r="10">
      <c r="A10" s="4" t="inlineStr">
        <is>
          <t>Depreciation and amortization</t>
        </is>
      </c>
      <c r="B10" s="5" t="n">
        <v>3733</v>
      </c>
      <c r="C10" s="5" t="n">
        <v>5048</v>
      </c>
      <c r="D10" s="5" t="n">
        <v>7554</v>
      </c>
      <c r="E10" s="5" t="n">
        <v>10200</v>
      </c>
    </row>
    <row r="11">
      <c r="A11" s="4" t="inlineStr">
        <is>
          <t>Income (loss) before taxes and noncontrolling interests</t>
        </is>
      </c>
      <c r="B11" s="5" t="n">
        <v>54795</v>
      </c>
      <c r="C11" s="5" t="n">
        <v>39041</v>
      </c>
      <c r="D11" s="5" t="n">
        <v>69629</v>
      </c>
      <c r="E11" s="5" t="n">
        <v>38661</v>
      </c>
    </row>
    <row r="12">
      <c r="A12" s="4" t="inlineStr">
        <is>
          <t>Ancillary services and corporate segment</t>
        </is>
      </c>
    </row>
    <row r="13">
      <c r="A13" s="3" t="inlineStr">
        <is>
          <t>Segment Reporting Information [Line Items]</t>
        </is>
      </c>
    </row>
    <row r="14">
      <c r="A14" s="4" t="inlineStr">
        <is>
          <t>Revenues</t>
        </is>
      </c>
      <c r="B14" s="5" t="n">
        <v>11669</v>
      </c>
      <c r="C14" s="5" t="n">
        <v>8439</v>
      </c>
      <c r="D14" s="5" t="n">
        <v>17130</v>
      </c>
      <c r="E14" s="5" t="n">
        <v>22521</v>
      </c>
    </row>
    <row r="15">
      <c r="A15" s="4" t="inlineStr">
        <is>
          <t>Depreciation and amortization</t>
        </is>
      </c>
      <c r="B15" s="5" t="n">
        <v>328</v>
      </c>
      <c r="C15" s="5" t="n">
        <v>727</v>
      </c>
      <c r="D15" s="5" t="n">
        <v>738</v>
      </c>
      <c r="E15" s="5" t="n">
        <v>1564</v>
      </c>
    </row>
    <row r="16">
      <c r="A16" s="4" t="inlineStr">
        <is>
          <t>Income (loss) before taxes and noncontrolling interests</t>
        </is>
      </c>
      <c r="B16" s="6" t="n">
        <v>-5775</v>
      </c>
      <c r="C16" s="6" t="n">
        <v>-9689</v>
      </c>
      <c r="D16" s="6" t="n">
        <v>-11340</v>
      </c>
      <c r="E16" s="6" t="n">
        <v>-165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Generated in United States and All International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516105</v>
      </c>
      <c r="C4" s="6" t="n">
        <v>472075</v>
      </c>
      <c r="D4" s="6" t="n">
        <v>956005</v>
      </c>
      <c r="E4" s="6" t="n">
        <v>870595</v>
      </c>
    </row>
    <row r="5">
      <c r="A5" s="4" t="inlineStr">
        <is>
          <t>United States</t>
        </is>
      </c>
    </row>
    <row r="6">
      <c r="A6" s="3" t="inlineStr">
        <is>
          <t>Segment Reporting Information [Line Items]</t>
        </is>
      </c>
    </row>
    <row r="7">
      <c r="A7" s="4" t="inlineStr">
        <is>
          <t>Revenues</t>
        </is>
      </c>
      <c r="B7" s="5" t="n">
        <v>489945</v>
      </c>
      <c r="C7" s="5" t="n">
        <v>441614</v>
      </c>
      <c r="D7" s="5" t="n">
        <v>904072</v>
      </c>
      <c r="E7" s="5" t="n">
        <v>818096</v>
      </c>
    </row>
    <row r="8">
      <c r="A8" s="4" t="inlineStr">
        <is>
          <t>International</t>
        </is>
      </c>
    </row>
    <row r="9">
      <c r="A9" s="3" t="inlineStr">
        <is>
          <t>Segment Reporting Information [Line Items]</t>
        </is>
      </c>
    </row>
    <row r="10">
      <c r="A10" s="4" t="inlineStr">
        <is>
          <t>Revenues</t>
        </is>
      </c>
      <c r="B10" s="6" t="n">
        <v>26160</v>
      </c>
      <c r="C10" s="6" t="n">
        <v>30461</v>
      </c>
      <c r="D10" s="6" t="n">
        <v>51933</v>
      </c>
      <c r="E10" s="6" t="n">
        <v>524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efore-Tax Amount</t>
        </is>
      </c>
    </row>
    <row r="4">
      <c r="A4" s="4" t="inlineStr">
        <is>
          <t>Other comprehensive income</t>
        </is>
      </c>
      <c r="B4" s="6" t="n">
        <v>26306</v>
      </c>
      <c r="C4" s="6" t="n">
        <v>10241</v>
      </c>
      <c r="D4" s="6" t="n">
        <v>9279</v>
      </c>
      <c r="E4" s="6" t="n">
        <v>27400</v>
      </c>
    </row>
    <row r="5">
      <c r="A5" s="3" t="inlineStr">
        <is>
          <t>Tax Expense (Benefit)</t>
        </is>
      </c>
    </row>
    <row r="6">
      <c r="A6" s="4" t="inlineStr">
        <is>
          <t>Other comprehensive income</t>
        </is>
      </c>
      <c r="B6" s="5" t="n">
        <v>5418</v>
      </c>
      <c r="C6" s="5" t="n">
        <v>2345</v>
      </c>
      <c r="D6" s="5" t="n">
        <v>2493</v>
      </c>
      <c r="E6" s="5" t="n">
        <v>5743</v>
      </c>
    </row>
    <row r="7">
      <c r="A7" s="3" t="inlineStr">
        <is>
          <t>Net-of-Tax Amount</t>
        </is>
      </c>
    </row>
    <row r="8">
      <c r="A8" s="4" t="inlineStr">
        <is>
          <t>Other comprehensive income, net of taxes:</t>
        </is>
      </c>
      <c r="B8" s="5" t="n">
        <v>20888</v>
      </c>
      <c r="C8" s="5" t="n">
        <v>7896</v>
      </c>
      <c r="D8" s="5" t="n">
        <v>6786</v>
      </c>
      <c r="E8" s="5" t="n">
        <v>21657</v>
      </c>
    </row>
    <row r="9">
      <c r="A9" s="4" t="inlineStr">
        <is>
          <t>Net unrealized (losses) gains on investments</t>
        </is>
      </c>
    </row>
    <row r="10">
      <c r="A10" s="3" t="inlineStr">
        <is>
          <t>Before-Tax Amount</t>
        </is>
      </c>
    </row>
    <row r="11">
      <c r="A11" s="4" t="inlineStr">
        <is>
          <t>Change in net unrealized gains and losses on investments</t>
        </is>
      </c>
      <c r="B11" s="5" t="n">
        <v>21159</v>
      </c>
      <c r="C11" s="5" t="n">
        <v>6800</v>
      </c>
      <c r="D11" s="5" t="n">
        <v>17892</v>
      </c>
      <c r="E11" s="5" t="n">
        <v>18206</v>
      </c>
    </row>
    <row r="12">
      <c r="A12" s="4" t="inlineStr">
        <is>
          <t>Reclassification adjustment for realized gains and losses on investments</t>
        </is>
      </c>
      <c r="B12" s="5" t="n">
        <v>-27</v>
      </c>
      <c r="C12" s="5" t="n">
        <v>63</v>
      </c>
      <c r="D12" s="5" t="n">
        <v>-128</v>
      </c>
      <c r="E12" s="5" t="n">
        <v>268</v>
      </c>
    </row>
    <row r="13">
      <c r="A13" s="4" t="inlineStr">
        <is>
          <t>Other comprehensive income</t>
        </is>
      </c>
      <c r="B13" s="5" t="n">
        <v>21132</v>
      </c>
      <c r="C13" s="5" t="n">
        <v>6863</v>
      </c>
      <c r="D13" s="5" t="n">
        <v>17764</v>
      </c>
      <c r="E13" s="5" t="n">
        <v>18474</v>
      </c>
    </row>
    <row r="14">
      <c r="A14" s="3" t="inlineStr">
        <is>
          <t>Tax Expense (Benefit)</t>
        </is>
      </c>
    </row>
    <row r="15">
      <c r="A15" s="4" t="inlineStr">
        <is>
          <t>Change in net unrealized gains and losses on investments</t>
        </is>
      </c>
      <c r="B15" s="5" t="n">
        <v>4444</v>
      </c>
      <c r="C15" s="5" t="n">
        <v>1429</v>
      </c>
      <c r="D15" s="5" t="n">
        <v>3757</v>
      </c>
      <c r="E15" s="5" t="n">
        <v>3824</v>
      </c>
    </row>
    <row r="16">
      <c r="A16" s="4" t="inlineStr">
        <is>
          <t>Reclassification adjustment for realized gains and losses on investments</t>
        </is>
      </c>
      <c r="B16" s="5" t="n">
        <v>-6</v>
      </c>
      <c r="C16" s="5" t="n">
        <v>13</v>
      </c>
      <c r="D16" s="5" t="n">
        <v>-27</v>
      </c>
      <c r="E16" s="5" t="n">
        <v>56</v>
      </c>
    </row>
    <row r="17">
      <c r="A17" s="4" t="inlineStr">
        <is>
          <t>Other comprehensive income</t>
        </is>
      </c>
      <c r="B17" s="5" t="n">
        <v>4438</v>
      </c>
      <c r="C17" s="5" t="n">
        <v>1442</v>
      </c>
      <c r="D17" s="5" t="n">
        <v>3730</v>
      </c>
      <c r="E17" s="5" t="n">
        <v>3880</v>
      </c>
    </row>
    <row r="18">
      <c r="A18" s="3" t="inlineStr">
        <is>
          <t>Net-of-Tax Amount</t>
        </is>
      </c>
    </row>
    <row r="19">
      <c r="A19" s="4" t="inlineStr">
        <is>
          <t>Change in net unrealized gains and losses on investments</t>
        </is>
      </c>
      <c r="B19" s="5" t="n">
        <v>16715</v>
      </c>
      <c r="C19" s="5" t="n">
        <v>5371</v>
      </c>
      <c r="D19" s="5" t="n">
        <v>14135</v>
      </c>
      <c r="E19" s="5" t="n">
        <v>14382</v>
      </c>
    </row>
    <row r="20">
      <c r="A20" s="4" t="inlineStr">
        <is>
          <t>Reclassification adjustment for realized gains and losses on investments</t>
        </is>
      </c>
      <c r="B20" s="5" t="n">
        <v>-21</v>
      </c>
      <c r="C20" s="5" t="n">
        <v>50</v>
      </c>
      <c r="D20" s="5" t="n">
        <v>-101</v>
      </c>
      <c r="E20" s="5" t="n">
        <v>212</v>
      </c>
    </row>
    <row r="21">
      <c r="A21" s="4" t="inlineStr">
        <is>
          <t>Other comprehensive income, net of taxes:</t>
        </is>
      </c>
      <c r="B21" s="5" t="n">
        <v>16694</v>
      </c>
      <c r="C21" s="5" t="n">
        <v>5421</v>
      </c>
      <c r="D21" s="5" t="n">
        <v>14034</v>
      </c>
      <c r="E21" s="5" t="n">
        <v>14594</v>
      </c>
    </row>
    <row r="22">
      <c r="A22" s="4" t="inlineStr">
        <is>
          <t>Foreign currency translation adjustments</t>
        </is>
      </c>
    </row>
    <row r="23">
      <c r="A23" s="3" t="inlineStr">
        <is>
          <t>Before-Tax Amount</t>
        </is>
      </c>
    </row>
    <row r="24">
      <c r="A24" s="4" t="inlineStr">
        <is>
          <t>Other comprehensive income</t>
        </is>
      </c>
      <c r="B24" s="5" t="n">
        <v>5174</v>
      </c>
      <c r="C24" s="5" t="n">
        <v>3378</v>
      </c>
      <c r="D24" s="5" t="n">
        <v>-8485</v>
      </c>
      <c r="E24" s="5" t="n">
        <v>8926</v>
      </c>
    </row>
    <row r="25">
      <c r="A25" s="3" t="inlineStr">
        <is>
          <t>Tax Expense (Benefit)</t>
        </is>
      </c>
    </row>
    <row r="26">
      <c r="A26" s="4" t="inlineStr">
        <is>
          <t>Other comprehensive income</t>
        </is>
      </c>
      <c r="B26" s="5" t="n">
        <v>980</v>
      </c>
      <c r="C26" s="5" t="n">
        <v>903</v>
      </c>
      <c r="D26" s="5" t="n">
        <v>-1237</v>
      </c>
      <c r="E26" s="5" t="n">
        <v>1863</v>
      </c>
    </row>
    <row r="27">
      <c r="A27" s="3" t="inlineStr">
        <is>
          <t>Net-of-Tax Amount</t>
        </is>
      </c>
    </row>
    <row r="28">
      <c r="A28" s="4" t="inlineStr">
        <is>
          <t>Other comprehensive income, net of taxes:</t>
        </is>
      </c>
      <c r="B28" s="6" t="n">
        <v>4194</v>
      </c>
      <c r="C28" s="6" t="n">
        <v>2475</v>
      </c>
      <c r="D28" s="6" t="n">
        <v>-7248</v>
      </c>
      <c r="E28" s="6" t="n">
        <v>70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DENSED CONSOLIDATED STATEMENT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alances at beginning of period at Dec. 31, 2018</t>
        </is>
      </c>
      <c r="B2" s="6" t="n">
        <v>679837</v>
      </c>
      <c r="C2" s="6" t="n">
        <v>24072</v>
      </c>
      <c r="D2" s="6" t="n">
        <v>162642</v>
      </c>
      <c r="E2" s="6" t="n">
        <v>514248</v>
      </c>
      <c r="F2" s="6" t="n">
        <v>-24771</v>
      </c>
      <c r="G2" s="6" t="n">
        <v>-2666</v>
      </c>
      <c r="H2" s="6" t="n">
        <v>6312</v>
      </c>
    </row>
    <row r="3">
      <c r="A3" s="3" t="inlineStr">
        <is>
          <t>Increase (Decrease) in Stockholders' Equity</t>
        </is>
      </c>
    </row>
    <row r="4">
      <c r="A4" s="4" t="inlineStr">
        <is>
          <t>Net income attributable to Stewart</t>
        </is>
      </c>
      <c r="B4" s="5" t="n">
        <v>12540</v>
      </c>
      <c r="E4" s="5" t="n">
        <v>12540</v>
      </c>
    </row>
    <row r="5">
      <c r="A5" s="4" t="inlineStr">
        <is>
          <t>Dividends on Common Stock</t>
        </is>
      </c>
      <c r="B5" s="5" t="n">
        <v>-14321</v>
      </c>
      <c r="E5" s="5" t="n">
        <v>-14321</v>
      </c>
    </row>
    <row r="6">
      <c r="A6" s="4" t="inlineStr">
        <is>
          <t>Stock-based compensation</t>
        </is>
      </c>
      <c r="B6" s="5" t="n">
        <v>2057</v>
      </c>
      <c r="C6" s="5" t="n">
        <v>4</v>
      </c>
      <c r="D6" s="5" t="n">
        <v>2053</v>
      </c>
    </row>
    <row r="7">
      <c r="A7" s="4" t="inlineStr">
        <is>
          <t>Stock repurchases</t>
        </is>
      </c>
      <c r="B7" s="5" t="n">
        <v>-471</v>
      </c>
      <c r="C7" s="5" t="n">
        <v>-11</v>
      </c>
      <c r="D7" s="5" t="n">
        <v>-460</v>
      </c>
    </row>
    <row r="8">
      <c r="A8" s="4" t="inlineStr">
        <is>
          <t>Change in net unrealized gains and losses on investments, net of taxes</t>
        </is>
      </c>
      <c r="B8" s="5" t="n">
        <v>14382</v>
      </c>
      <c r="F8" s="5" t="n">
        <v>14382</v>
      </c>
    </row>
    <row r="9">
      <c r="A9" s="4" t="inlineStr">
        <is>
          <t>Reclassification adjustment for realized gains and losses on investments, net of taxes</t>
        </is>
      </c>
      <c r="B9" s="5" t="n">
        <v>212</v>
      </c>
      <c r="F9" s="5" t="n">
        <v>212</v>
      </c>
    </row>
    <row r="10">
      <c r="A10" s="4" t="inlineStr">
        <is>
          <t>Foreign currency translation adjustments, net of taxes</t>
        </is>
      </c>
      <c r="B10" s="5" t="n">
        <v>7063</v>
      </c>
      <c r="F10" s="5" t="n">
        <v>7063</v>
      </c>
    </row>
    <row r="11">
      <c r="A11" s="4" t="inlineStr">
        <is>
          <t>Net income attributable to noncontrolling interests</t>
        </is>
      </c>
      <c r="B11" s="5" t="n">
        <v>5001</v>
      </c>
      <c r="H11" s="5" t="n">
        <v>5001</v>
      </c>
    </row>
    <row r="12">
      <c r="A12" s="4" t="inlineStr">
        <is>
          <t>Distributions to noncontrolling interests</t>
        </is>
      </c>
      <c r="B12" s="5" t="n">
        <v>-5487</v>
      </c>
      <c r="H12" s="5" t="n">
        <v>-5487</v>
      </c>
    </row>
    <row r="13">
      <c r="A13" s="4" t="inlineStr">
        <is>
          <t>Net effect of other changes in ownership</t>
        </is>
      </c>
      <c r="B13" s="5" t="n">
        <v>14</v>
      </c>
      <c r="H13" s="5" t="n">
        <v>14</v>
      </c>
    </row>
    <row r="14">
      <c r="A14" s="4" t="inlineStr">
        <is>
          <t>Balances at end of period at Jun. 30, 2019</t>
        </is>
      </c>
      <c r="B14" s="5" t="n">
        <v>700827</v>
      </c>
      <c r="C14" s="5" t="n">
        <v>24065</v>
      </c>
      <c r="D14" s="5" t="n">
        <v>164235</v>
      </c>
      <c r="E14" s="5" t="n">
        <v>512467</v>
      </c>
      <c r="F14" s="5" t="n">
        <v>-3114</v>
      </c>
      <c r="G14" s="5" t="n">
        <v>-2666</v>
      </c>
      <c r="H14" s="5" t="n">
        <v>5840</v>
      </c>
    </row>
    <row r="15">
      <c r="A15" s="4" t="inlineStr">
        <is>
          <t>Balances at beginning of period at Mar. 31, 2019</t>
        </is>
      </c>
      <c r="B15" s="5" t="n">
        <v>678904</v>
      </c>
      <c r="C15" s="5" t="n">
        <v>24052</v>
      </c>
      <c r="D15" s="5" t="n">
        <v>163087</v>
      </c>
      <c r="E15" s="5" t="n">
        <v>500335</v>
      </c>
      <c r="F15" s="5" t="n">
        <v>-11010</v>
      </c>
      <c r="G15" s="5" t="n">
        <v>-2666</v>
      </c>
      <c r="H15" s="5" t="n">
        <v>5106</v>
      </c>
    </row>
    <row r="16">
      <c r="A16" s="3" t="inlineStr">
        <is>
          <t>Increase (Decrease) in Stockholders' Equity</t>
        </is>
      </c>
    </row>
    <row r="17">
      <c r="A17" s="4" t="inlineStr">
        <is>
          <t>Net income attributable to Stewart</t>
        </is>
      </c>
      <c r="B17" s="5" t="n">
        <v>19306</v>
      </c>
      <c r="E17" s="5" t="n">
        <v>19306</v>
      </c>
    </row>
    <row r="18">
      <c r="A18" s="4" t="inlineStr">
        <is>
          <t>Dividends on Common Stock</t>
        </is>
      </c>
      <c r="B18" s="5" t="n">
        <v>-7174</v>
      </c>
      <c r="E18" s="5" t="n">
        <v>-7174</v>
      </c>
    </row>
    <row r="19">
      <c r="A19" s="4" t="inlineStr">
        <is>
          <t>Stock-based compensation</t>
        </is>
      </c>
      <c r="B19" s="5" t="n">
        <v>1253</v>
      </c>
      <c r="C19" s="5" t="n">
        <v>15</v>
      </c>
      <c r="D19" s="5" t="n">
        <v>1238</v>
      </c>
    </row>
    <row r="20">
      <c r="A20" s="4" t="inlineStr">
        <is>
          <t>Stock repurchases</t>
        </is>
      </c>
      <c r="B20" s="5" t="n">
        <v>-92</v>
      </c>
      <c r="C20" s="5" t="n">
        <v>-2</v>
      </c>
      <c r="D20" s="5" t="n">
        <v>-90</v>
      </c>
    </row>
    <row r="21">
      <c r="A21" s="4" t="inlineStr">
        <is>
          <t>Change in net unrealized gains and losses on investments, net of taxes</t>
        </is>
      </c>
      <c r="B21" s="5" t="n">
        <v>5371</v>
      </c>
      <c r="F21" s="5" t="n">
        <v>5371</v>
      </c>
    </row>
    <row r="22">
      <c r="A22" s="4" t="inlineStr">
        <is>
          <t>Reclassification adjustment for realized gains and losses on investments, net of taxes</t>
        </is>
      </c>
      <c r="B22" s="5" t="n">
        <v>50</v>
      </c>
      <c r="F22" s="5" t="n">
        <v>50</v>
      </c>
    </row>
    <row r="23">
      <c r="A23" s="4" t="inlineStr">
        <is>
          <t>Foreign currency translation adjustments, net of taxes</t>
        </is>
      </c>
      <c r="B23" s="5" t="n">
        <v>2475</v>
      </c>
      <c r="F23" s="5" t="n">
        <v>2475</v>
      </c>
    </row>
    <row r="24">
      <c r="A24" s="4" t="inlineStr">
        <is>
          <t>Net income attributable to noncontrolling interests</t>
        </is>
      </c>
      <c r="B24" s="5" t="n">
        <v>3019</v>
      </c>
      <c r="H24" s="5" t="n">
        <v>3019</v>
      </c>
    </row>
    <row r="25">
      <c r="A25" s="4" t="inlineStr">
        <is>
          <t>Distributions to noncontrolling interests</t>
        </is>
      </c>
      <c r="B25" s="5" t="n">
        <v>-2310</v>
      </c>
      <c r="H25" s="5" t="n">
        <v>-2310</v>
      </c>
    </row>
    <row r="26">
      <c r="A26" s="4" t="inlineStr">
        <is>
          <t>Net effect of other changes in ownership</t>
        </is>
      </c>
      <c r="B26" s="5" t="n">
        <v>25</v>
      </c>
      <c r="H26" s="5" t="n">
        <v>25</v>
      </c>
    </row>
    <row r="27">
      <c r="A27" s="4" t="inlineStr">
        <is>
          <t>Balances at end of period at Jun. 30, 2019</t>
        </is>
      </c>
      <c r="B27" s="5" t="n">
        <v>700827</v>
      </c>
      <c r="C27" s="5" t="n">
        <v>24065</v>
      </c>
      <c r="D27" s="5" t="n">
        <v>164235</v>
      </c>
      <c r="E27" s="5" t="n">
        <v>512467</v>
      </c>
      <c r="F27" s="5" t="n">
        <v>-3114</v>
      </c>
      <c r="G27" s="5" t="n">
        <v>-2666</v>
      </c>
      <c r="H27" s="5" t="n">
        <v>5840</v>
      </c>
    </row>
    <row r="28">
      <c r="A28" s="4" t="inlineStr">
        <is>
          <t>Balances at beginning of period at Dec. 31, 2019</t>
        </is>
      </c>
      <c r="B28" s="5" t="n">
        <v>753759</v>
      </c>
      <c r="C28" s="5" t="n">
        <v>24062</v>
      </c>
      <c r="D28" s="5" t="n">
        <v>164217</v>
      </c>
      <c r="E28" s="5" t="n">
        <v>564392</v>
      </c>
      <c r="F28" s="5" t="n">
        <v>-2699</v>
      </c>
      <c r="G28" s="5" t="n">
        <v>-2666</v>
      </c>
      <c r="H28" s="5" t="n">
        <v>6453</v>
      </c>
    </row>
    <row r="29">
      <c r="A29" s="3" t="inlineStr">
        <is>
          <t>Increase (Decrease) in Stockholders' Equity</t>
        </is>
      </c>
    </row>
    <row r="30">
      <c r="A30" s="4" t="inlineStr">
        <is>
          <t>Net income attributable to Stewart</t>
        </is>
      </c>
      <c r="B30" s="5" t="n">
        <v>39323</v>
      </c>
      <c r="E30" s="5" t="n">
        <v>39323</v>
      </c>
    </row>
    <row r="31">
      <c r="A31" s="4" t="inlineStr">
        <is>
          <t>Dividends on Common Stock</t>
        </is>
      </c>
      <c r="B31" s="5" t="n">
        <v>-14291</v>
      </c>
      <c r="E31" s="5" t="n">
        <v>-14291</v>
      </c>
    </row>
    <row r="32">
      <c r="A32" s="4" t="inlineStr">
        <is>
          <t>Stock-based compensation</t>
        </is>
      </c>
      <c r="B32" s="5" t="n">
        <v>2449</v>
      </c>
      <c r="C32" s="5" t="n">
        <v>2</v>
      </c>
      <c r="D32" s="5" t="n">
        <v>2447</v>
      </c>
    </row>
    <row r="33">
      <c r="A33" s="4" t="inlineStr">
        <is>
          <t>Stock repurchases</t>
        </is>
      </c>
      <c r="B33" s="5" t="n">
        <v>-468</v>
      </c>
      <c r="C33" s="5" t="n">
        <v>-12</v>
      </c>
      <c r="D33" s="5" t="n">
        <v>-456</v>
      </c>
    </row>
    <row r="34">
      <c r="A34" s="4" t="inlineStr">
        <is>
          <t>Change in net unrealized gains and losses on investments, net of taxes</t>
        </is>
      </c>
      <c r="B34" s="5" t="n">
        <v>14135</v>
      </c>
      <c r="F34" s="5" t="n">
        <v>14135</v>
      </c>
    </row>
    <row r="35">
      <c r="A35" s="4" t="inlineStr">
        <is>
          <t>Reclassification adjustment for realized gains and losses on investments, net of taxes</t>
        </is>
      </c>
      <c r="B35" s="5" t="n">
        <v>-101</v>
      </c>
      <c r="F35" s="5" t="n">
        <v>-101</v>
      </c>
    </row>
    <row r="36">
      <c r="A36" s="4" t="inlineStr">
        <is>
          <t>Foreign currency translation adjustments, net of taxes</t>
        </is>
      </c>
      <c r="B36" s="5" t="n">
        <v>-7248</v>
      </c>
      <c r="F36" s="5" t="n">
        <v>-7248</v>
      </c>
    </row>
    <row r="37">
      <c r="A37" s="4" t="inlineStr">
        <is>
          <t>Net income attributable to noncontrolling interests</t>
        </is>
      </c>
      <c r="B37" s="5" t="n">
        <v>5731</v>
      </c>
      <c r="H37" s="5" t="n">
        <v>5731</v>
      </c>
    </row>
    <row r="38">
      <c r="A38" s="4" t="inlineStr">
        <is>
          <t>Distributions to noncontrolling interests</t>
        </is>
      </c>
      <c r="B38" s="5" t="n">
        <v>-5957</v>
      </c>
      <c r="H38" s="5" t="n">
        <v>-5957</v>
      </c>
    </row>
    <row r="39">
      <c r="A39" s="4" t="inlineStr">
        <is>
          <t>Balances at end of period at Jun. 30, 2020</t>
        </is>
      </c>
      <c r="B39" s="5" t="n">
        <v>787332</v>
      </c>
      <c r="C39" s="5" t="n">
        <v>24052</v>
      </c>
      <c r="D39" s="5" t="n">
        <v>166208</v>
      </c>
      <c r="E39" s="5" t="n">
        <v>589424</v>
      </c>
      <c r="F39" s="5" t="n">
        <v>4087</v>
      </c>
      <c r="G39" s="5" t="n">
        <v>-2666</v>
      </c>
      <c r="H39" s="5" t="n">
        <v>6227</v>
      </c>
    </row>
    <row r="40">
      <c r="A40" s="4" t="inlineStr">
        <is>
          <t>Balances at beginning of period at Mar. 31, 2020</t>
        </is>
      </c>
      <c r="B40" s="5" t="n">
        <v>737075</v>
      </c>
      <c r="C40" s="5" t="n">
        <v>24032</v>
      </c>
      <c r="D40" s="5" t="n">
        <v>164741</v>
      </c>
      <c r="E40" s="5" t="n">
        <v>562445</v>
      </c>
      <c r="F40" s="5" t="n">
        <v>-16801</v>
      </c>
      <c r="G40" s="5" t="n">
        <v>-2666</v>
      </c>
      <c r="H40" s="5" t="n">
        <v>5324</v>
      </c>
    </row>
    <row r="41">
      <c r="A41" s="3" t="inlineStr">
        <is>
          <t>Increase (Decrease) in Stockholders' Equity</t>
        </is>
      </c>
    </row>
    <row r="42">
      <c r="A42" s="4" t="inlineStr">
        <is>
          <t>Net income attributable to Stewart</t>
        </is>
      </c>
      <c r="B42" s="5" t="n">
        <v>34146</v>
      </c>
      <c r="E42" s="5" t="n">
        <v>34146</v>
      </c>
    </row>
    <row r="43">
      <c r="A43" s="4" t="inlineStr">
        <is>
          <t>Dividends on Common Stock</t>
        </is>
      </c>
      <c r="B43" s="5" t="n">
        <v>-7167</v>
      </c>
      <c r="E43" s="5" t="n">
        <v>-7167</v>
      </c>
    </row>
    <row r="44">
      <c r="A44" s="4" t="inlineStr">
        <is>
          <t>Stock-based compensation</t>
        </is>
      </c>
      <c r="B44" s="5" t="n">
        <v>1562</v>
      </c>
      <c r="C44" s="5" t="n">
        <v>22</v>
      </c>
      <c r="D44" s="5" t="n">
        <v>1540</v>
      </c>
    </row>
    <row r="45">
      <c r="A45" s="4" t="inlineStr">
        <is>
          <t>Stock repurchases</t>
        </is>
      </c>
      <c r="B45" s="5" t="n">
        <v>-75</v>
      </c>
      <c r="C45" s="5" t="n">
        <v>-2</v>
      </c>
      <c r="D45" s="5" t="n">
        <v>-73</v>
      </c>
    </row>
    <row r="46">
      <c r="A46" s="4" t="inlineStr">
        <is>
          <t>Change in net unrealized gains and losses on investments, net of taxes</t>
        </is>
      </c>
      <c r="B46" s="5" t="n">
        <v>16715</v>
      </c>
      <c r="F46" s="5" t="n">
        <v>16715</v>
      </c>
    </row>
    <row r="47">
      <c r="A47" s="4" t="inlineStr">
        <is>
          <t>Reclassification adjustment for realized gains and losses on investments, net of taxes</t>
        </is>
      </c>
      <c r="B47" s="5" t="n">
        <v>-21</v>
      </c>
      <c r="F47" s="5" t="n">
        <v>-21</v>
      </c>
    </row>
    <row r="48">
      <c r="A48" s="4" t="inlineStr">
        <is>
          <t>Foreign currency translation adjustments, net of taxes</t>
        </is>
      </c>
      <c r="B48" s="5" t="n">
        <v>4194</v>
      </c>
      <c r="F48" s="5" t="n">
        <v>4194</v>
      </c>
    </row>
    <row r="49">
      <c r="A49" s="4" t="inlineStr">
        <is>
          <t>Net income attributable to noncontrolling interests</t>
        </is>
      </c>
      <c r="B49" s="5" t="n">
        <v>3534</v>
      </c>
      <c r="H49" s="5" t="n">
        <v>3534</v>
      </c>
    </row>
    <row r="50">
      <c r="A50" s="4" t="inlineStr">
        <is>
          <t>Distributions to noncontrolling interests</t>
        </is>
      </c>
      <c r="B50" s="5" t="n">
        <v>-2631</v>
      </c>
      <c r="H50" s="5" t="n">
        <v>-2631</v>
      </c>
    </row>
    <row r="51">
      <c r="A51" s="4" t="inlineStr">
        <is>
          <t>Balances at end of period at Jun. 30, 2020</t>
        </is>
      </c>
      <c r="B51" s="6" t="n">
        <v>787332</v>
      </c>
      <c r="C51" s="6" t="n">
        <v>24052</v>
      </c>
      <c r="D51" s="6" t="n">
        <v>166208</v>
      </c>
      <c r="E51" s="6" t="n">
        <v>589424</v>
      </c>
      <c r="F51" s="6" t="n">
        <v>4087</v>
      </c>
      <c r="G51" s="6" t="n">
        <v>-2666</v>
      </c>
      <c r="H51" s="6" t="n">
        <v>6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on common stock (in usd per share)</t>
        </is>
      </c>
      <c r="B4" s="8" t="n">
        <v>0.3</v>
      </c>
      <c r="C4" s="8" t="n">
        <v>0.3</v>
      </c>
      <c r="D4" s="7" t="n">
        <v>0.6</v>
      </c>
      <c r="E4"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financial information contained in this report for the three months ended June 30, 2020 and 2019 , and as of June 30, 2020 , is unaudited. This report should be read in conjunction with the Company’s Annual Report on Form 10-K for the year ended December 31, 2019 filed with the Securities and Exchange Commission on February 27, 2020 (2019 Form 10-K). A. 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 C. 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504.2 million and $483.4 million at June 30, 2020 and December 31, 2019 , respectively. In addition, included within cash and cash equivalents are statutory reserve funds of approximately $39.4 million and $39.7 million at June 30, 2020 and December 31, 2019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D. Amendment to the line of credit facility. On May 7, 2020, in relation to its line of credit facility (as disclosed in Note 10 of the 2019 Form 10-K), the Company entered into an amended and restated credit agreement (Amended Credit Agreement), which increased the available unsecured line of credit commitment from $150.0 million to $200.0 million and extended the maturity of the line of credit to May 2025. The terms of the Amended Credit Agreement, which includes an additional $50.0 million that the Company can request, did not significantly change from the prior line of credit agreement. E. Impact of the COVID-19 pandemic . In March 2020, a global pandemic escalated relating to a novel strain of coronavirus (COVID-19), which resulted in a slowdown in the global economy and a U.S. declaration of a national emergency. In response to the pandemic, health and governmental bodies, including the state of Texas where the Company is headquartered, issued travel restrictions, quarantine orders, temporary closures of non-essential businesses and other restrictive measures. To date, various levels of restrictions are still in place across the U.S. to address the continuous spread of COVID-19. Although the title insurance industry has been deemed essential in the U.S., the pandemic and measures to contain it have caused disruptions in the real estate market and in the Company's business operations. While the Company continues to close transactions on a daily basis, as it works through a pipeline of opened orders, there is near-term uncertainty regarding future real estate market transaction volumes and the impacts to the Company's results of operations. To the extent that the COVID-19 pandemic continues or worsens, it could adversely impact the Company's future operational and financial performance, which may result in impairments of its assets. The Company is currently unable to determine the effects the COVID-19 pandemic will have on the Company's future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The Company's operating revenues, summarized by type, are as follows: Three Months Ended Six Months Ended 2020 2019 2020 2019 ($000 omitted) Title insurance premiums: Direct 149,745 162,367 288,028 274,285 Agency 277,387 230,817 519,417 445,680 Escrow fees 41,433 36,611 74,519 61,904 Search, abstract and valuation services 22,829 19,248 38,906 42,187 Other revenues 15,362 17,455 31,659 32,834 506,756 466,498 952,529 856,8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3:15:01Z</dcterms:created>
  <dcterms:modified xmlns:dcterms="http://purl.org/dc/terms/" xmlns:xsi="http://www.w3.org/2001/XMLSchema-instance" xsi:type="dcterms:W3CDTF">2020-08-03T13:15:01Z</dcterms:modified>
</cp:coreProperties>
</file>